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ONV" sheetId="7" state="visible" r:id="rId7"/>
    <sheet xmlns:r="http://schemas.openxmlformats.org/officeDocument/2006/relationships" name="CONDENSED CONSOLIDATED STATEM_4"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ignificant agreement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Short-term investments (Tables)"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Geographic Information (Tables)" sheetId="33" state="visible" r:id="rId33"/>
    <sheet xmlns:r="http://schemas.openxmlformats.org/officeDocument/2006/relationships" name="Nature of the business (Details" sheetId="34" state="visible" r:id="rId34"/>
    <sheet xmlns:r="http://schemas.openxmlformats.org/officeDocument/2006/relationships" name="Summary of significant accoun_4"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Short-term investments (Details" sheetId="39" state="visible" r:id="rId39"/>
    <sheet xmlns:r="http://schemas.openxmlformats.org/officeDocument/2006/relationships" name="Property, plant and equipment_3" sheetId="40" state="visible" r:id="rId40"/>
    <sheet xmlns:r="http://schemas.openxmlformats.org/officeDocument/2006/relationships" name="Accrued expenses and other cu_3" sheetId="41" state="visible" r:id="rId41"/>
    <sheet xmlns:r="http://schemas.openxmlformats.org/officeDocument/2006/relationships" name="Long-Term Debt (Details)" sheetId="42" state="visible" r:id="rId42"/>
    <sheet xmlns:r="http://schemas.openxmlformats.org/officeDocument/2006/relationships" name="Long-Term Debt - Hercules Loan " sheetId="43" state="visible" r:id="rId43"/>
    <sheet xmlns:r="http://schemas.openxmlformats.org/officeDocument/2006/relationships" name="Long-Term Debt - Future payment" sheetId="44" state="visible" r:id="rId44"/>
    <sheet xmlns:r="http://schemas.openxmlformats.org/officeDocument/2006/relationships" name="Stockholders' Equity (Details)" sheetId="45" state="visible" r:id="rId45"/>
    <sheet xmlns:r="http://schemas.openxmlformats.org/officeDocument/2006/relationships" name="Stockholders' Equity - Converti" sheetId="46" state="visible" r:id="rId46"/>
    <sheet xmlns:r="http://schemas.openxmlformats.org/officeDocument/2006/relationships" name="Stockholders' Equity - Preferre" sheetId="47" state="visible" r:id="rId47"/>
    <sheet xmlns:r="http://schemas.openxmlformats.org/officeDocument/2006/relationships" name="Stockholders' Equity - ATM Prog" sheetId="48" state="visible" r:id="rId48"/>
    <sheet xmlns:r="http://schemas.openxmlformats.org/officeDocument/2006/relationships" name="Stock Based Compensation (Detai" sheetId="49" state="visible" r:id="rId49"/>
    <sheet xmlns:r="http://schemas.openxmlformats.org/officeDocument/2006/relationships" name="Stock Based Compensation - Assu" sheetId="50" state="visible" r:id="rId50"/>
    <sheet xmlns:r="http://schemas.openxmlformats.org/officeDocument/2006/relationships" name="Stock Based Compensation - Stoc" sheetId="51" state="visible" r:id="rId51"/>
    <sheet xmlns:r="http://schemas.openxmlformats.org/officeDocument/2006/relationships" name="Stock Based Compensation - Clas" sheetId="52" state="visible" r:id="rId52"/>
    <sheet xmlns:r="http://schemas.openxmlformats.org/officeDocument/2006/relationships" name="Net loss per share (Details)" sheetId="53" state="visible" r:id="rId53"/>
    <sheet xmlns:r="http://schemas.openxmlformats.org/officeDocument/2006/relationships" name="Net loss per share - Computatio" sheetId="54" state="visible" r:id="rId54"/>
    <sheet xmlns:r="http://schemas.openxmlformats.org/officeDocument/2006/relationships" name="Significant agreement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Geographic Information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83">
  <si>
    <t>Document and Entity Information - shares</t>
  </si>
  <si>
    <t>6 Months Ended</t>
  </si>
  <si>
    <t>Sep. 30, 2019</t>
  </si>
  <si>
    <t>Nov. 08, 2019</t>
  </si>
  <si>
    <t>Document And Entity Information</t>
  </si>
  <si>
    <t>Entity Registrant Name</t>
  </si>
  <si>
    <t>REPLIMUNE GROUP, INC.</t>
  </si>
  <si>
    <t>Entity Central Index Key</t>
  </si>
  <si>
    <t>0001737953</t>
  </si>
  <si>
    <t>Document Type</t>
  </si>
  <si>
    <t>10-Q</t>
  </si>
  <si>
    <t>Document Period End Date</t>
  </si>
  <si>
    <t>Sep. 30,
		2019</t>
  </si>
  <si>
    <t>Amendment Flag</t>
  </si>
  <si>
    <t>false</t>
  </si>
  <si>
    <t>Current Fiscal Year End Date</t>
  </si>
  <si>
    <t>--03-31</t>
  </si>
  <si>
    <t>Entity Current Reporting Status</t>
  </si>
  <si>
    <t>Yes</t>
  </si>
  <si>
    <t>Entity Filer Category</t>
  </si>
  <si>
    <t>Non-accelerated Filer</t>
  </si>
  <si>
    <t>Entity Small Business</t>
  </si>
  <si>
    <t>Entity Shell Company</t>
  </si>
  <si>
    <t>Entity Emerging Growth Company</t>
  </si>
  <si>
    <t>true</t>
  </si>
  <si>
    <t>Entity Ex Transition Period</t>
  </si>
  <si>
    <t>Entity Common Stock, Shares Outstanding</t>
  </si>
  <si>
    <t>Document Fiscal Year Focus</t>
  </si>
  <si>
    <t>2019</t>
  </si>
  <si>
    <t>Document Fiscal Period Focus</t>
  </si>
  <si>
    <t>Q2</t>
  </si>
  <si>
    <t>CONDENSED CONSOLIDATED BALANCE SHEETS - USD ($) $ in Thousands</t>
  </si>
  <si>
    <t>Mar. 31, 2019</t>
  </si>
  <si>
    <t>Current assets:</t>
  </si>
  <si>
    <t>Cash and cash equivalents</t>
  </si>
  <si>
    <t>Short-term investments</t>
  </si>
  <si>
    <t>Research and development incentives receivable</t>
  </si>
  <si>
    <t>Prepaid expenses and other current assets</t>
  </si>
  <si>
    <t>Total current assets</t>
  </si>
  <si>
    <t>Property, plant and equipment, net</t>
  </si>
  <si>
    <t>Research and development incentives receivable - long term</t>
  </si>
  <si>
    <t>Restricted cash</t>
  </si>
  <si>
    <t>Long term prepaid rent</t>
  </si>
  <si>
    <t>Right-to-use asset - operating leases</t>
  </si>
  <si>
    <t>Right-to-use asset - financing leases</t>
  </si>
  <si>
    <t>Total assets</t>
  </si>
  <si>
    <t>Current liabilities:</t>
  </si>
  <si>
    <t>Accounts payable</t>
  </si>
  <si>
    <t>Accrued expenses and other current liabilities</t>
  </si>
  <si>
    <t>Operating lease liabilities, current</t>
  </si>
  <si>
    <t>Financing lease liabilities, current</t>
  </si>
  <si>
    <t>Total current liabilities</t>
  </si>
  <si>
    <t>Deferred rent, net of current portion</t>
  </si>
  <si>
    <t>Financing obligation</t>
  </si>
  <si>
    <t>Long term debt, net of debt discount</t>
  </si>
  <si>
    <t>Operating lease liabilities, non-current</t>
  </si>
  <si>
    <t>Finance lease liabilities, non-current</t>
  </si>
  <si>
    <t>Total liabilities</t>
  </si>
  <si>
    <t>Commitments and contingencies (Note 12)</t>
  </si>
  <si>
    <t xml:space="preserve"> </t>
  </si>
  <si>
    <t>Stockholders' Equity:</t>
  </si>
  <si>
    <t>Common stock, $0.001 par value; 150,000,000 shares authorized as of September 30, 2019 and March 31, 2019; 31,719,346 and 31,656,950 shares issued and outstanding as of September 30, 2019 and March 31, 2019</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 (in dollars per share)</t>
  </si>
  <si>
    <t>Common stock, authorized</t>
  </si>
  <si>
    <t>Common stock, issued</t>
  </si>
  <si>
    <t>Common stock, outstanding</t>
  </si>
  <si>
    <t>CONDENSED CONSOLIDATED STATEMENTS OF OPERATIONS - USD ($) $ in Thousands</t>
  </si>
  <si>
    <t>3 Months Ended</t>
  </si>
  <si>
    <t>Sep. 30, 2018</t>
  </si>
  <si>
    <t>Operating expenses:</t>
  </si>
  <si>
    <t>Research and development</t>
  </si>
  <si>
    <t>General and administrative</t>
  </si>
  <si>
    <t>Total operating expenses</t>
  </si>
  <si>
    <t>Loss from operations</t>
  </si>
  <si>
    <t>Other income (expense):</t>
  </si>
  <si>
    <t>Research and development incentives</t>
  </si>
  <si>
    <t>Investment income</t>
  </si>
  <si>
    <t>Interest expense</t>
  </si>
  <si>
    <t>Change in fair value of warrant liability</t>
  </si>
  <si>
    <t>Other income</t>
  </si>
  <si>
    <t>Total other income (expense), net</t>
  </si>
  <si>
    <t>Net loss attributable to common stockholders</t>
  </si>
  <si>
    <t>Net loss per share attributable to common shareholders, basic and diluted (in dollars per share)</t>
  </si>
  <si>
    <t>Weighted average common shares outstanding-basic and diluted (in shares)</t>
  </si>
  <si>
    <t>CONDENSED CONSOLIDATED STATEMENTS OF COMPREHENSIVE LOSS - USD ($) $ in Thousands</t>
  </si>
  <si>
    <t>CONDENSED CONSOLIDATED STATEMENTS OF COMPREHENSIVE LOSS</t>
  </si>
  <si>
    <t>Net loss</t>
  </si>
  <si>
    <t>Other comprehensive income (loss):</t>
  </si>
  <si>
    <t>Foreign currency translation loss</t>
  </si>
  <si>
    <t>Net unrealized gain (loss) on short-term investments, net of tax</t>
  </si>
  <si>
    <t>Comprehensive loss</t>
  </si>
  <si>
    <t>CONDENSED CONSOLIDATED STATEMENTS OF CONVERTIBLE PREFERRED STOCK AND STOCKHOLDERS' EQUITY - USD ($) $ in Thousands</t>
  </si>
  <si>
    <t>Convertible preferred stock</t>
  </si>
  <si>
    <t>Common stock</t>
  </si>
  <si>
    <t>Total</t>
  </si>
  <si>
    <t>Balance at Mar. 31, 2018</t>
  </si>
  <si>
    <t>Balance (in shares) at Mar. 31, 2018</t>
  </si>
  <si>
    <t>Increase (decrease) in Stockholders' Equity</t>
  </si>
  <si>
    <t>Foreign currency translation adjustment</t>
  </si>
  <si>
    <t>Unrealized gain on short-term investments</t>
  </si>
  <si>
    <t>Stock-based compensation expense</t>
  </si>
  <si>
    <t>Balance at Jun. 30, 2018</t>
  </si>
  <si>
    <t>Balance (in shares) at Jun. 30, 2018</t>
  </si>
  <si>
    <t>Conversion of convertible preferred stock into common stock upon closing of initial public offering</t>
  </si>
  <si>
    <t>Conversion of convertible preferred stock warrants into common stock warrants</t>
  </si>
  <si>
    <t>Balance at Sep. 30, 2018</t>
  </si>
  <si>
    <t>Balance (in shares) at Sep. 30, 2018</t>
  </si>
  <si>
    <t>Exercise of stock options</t>
  </si>
  <si>
    <t>Exercise of stock options (in shares)</t>
  </si>
  <si>
    <t>Conversion of convertible preferred stock into common stock upon closing of initial public offering (in shares)</t>
  </si>
  <si>
    <t>Repurchase of class A common stock upon closing of initial public offering (in shares)</t>
  </si>
  <si>
    <t>Issuance of stock (value)</t>
  </si>
  <si>
    <t>Issuance of common stock upon closing of initial public offering, net of issuance costs and underwriter fees of $9,935 (shares)</t>
  </si>
  <si>
    <t>Balance at Mar. 31, 2019</t>
  </si>
  <si>
    <t>Balance (in shares) at Mar. 31, 2019</t>
  </si>
  <si>
    <t>Impact of adoption of ASC 842</t>
  </si>
  <si>
    <t>Balance at Jun. 30, 2019</t>
  </si>
  <si>
    <t>Balance (in shares) at Jun. 30, 2019</t>
  </si>
  <si>
    <t>Balance at Sep. 30, 2019</t>
  </si>
  <si>
    <t>Balance (in shares) at Sep. 30, 2019</t>
  </si>
  <si>
    <t>CONSOLIDATED STATEMENTS OF CONVERTIBLE PREFERRED STOCK AND STOCKHOLDERS' EQUITY (Parenthetical) $ in Thousands</t>
  </si>
  <si>
    <t>Sep. 30, 2018USD ($)</t>
  </si>
  <si>
    <t>Issuance costs and underwriter fees</t>
  </si>
  <si>
    <t>CONDENSED CONSOLIDATED STATEMENTS OF CASH FLOWS - USD ($) $ in Thousands</t>
  </si>
  <si>
    <t>Cash flows from operating activities:</t>
  </si>
  <si>
    <t>Adjustments to reconcile net loss to net cash used in operating activities:</t>
  </si>
  <si>
    <t>Depreciation and amortization</t>
  </si>
  <si>
    <t>Net amortization of premiums and discounts on short-term investments</t>
  </si>
  <si>
    <t>Noncash interest expense</t>
  </si>
  <si>
    <t>Changes in operating assets and liabilities:</t>
  </si>
  <si>
    <t>Operating lease, right-of-use-asset</t>
  </si>
  <si>
    <t>Finance lease, right-of-use-asset</t>
  </si>
  <si>
    <t>Operating lease liabilities</t>
  </si>
  <si>
    <t>Deferred rent</t>
  </si>
  <si>
    <t>Net cash used in operating activities</t>
  </si>
  <si>
    <t>Cash flows from investing activities:</t>
  </si>
  <si>
    <t>Purchases of property, plant and equipment</t>
  </si>
  <si>
    <t>Purchase of short-term investments</t>
  </si>
  <si>
    <t>Proceed from sales and maturities of short-term investments</t>
  </si>
  <si>
    <t>Net cash provided by (used in) investing activities</t>
  </si>
  <si>
    <t>Cash flows from financing activities:</t>
  </si>
  <si>
    <t>Proceeds from long-term debt</t>
  </si>
  <si>
    <t>Payment of issuance costs</t>
  </si>
  <si>
    <t>Proceeds from issuance of common stock in initial public offering, net of underwriting fees and discoun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Conversion of convertible preferred stock into common stock</t>
  </si>
  <si>
    <t>Net unrealized gain on short-term investments</t>
  </si>
  <si>
    <t>Purchases of property and equipment included in accounts payable</t>
  </si>
  <si>
    <t>Lease assets obtained in exchange for new financing lease liabilities</t>
  </si>
  <si>
    <t>Lease assets obtained in exchange for new operating lease liabilities</t>
  </si>
  <si>
    <t>Nature of the business</t>
  </si>
  <si>
    <t>1. Nature of the business
Replimune Group, Inc. (the “Company”) is a clinical‑stage biotechnology company focused on the development of oncolytic immunotherapies to treat cancer.
Replimune Limited (“Replimune UK”) was incorporated in 2015 under the laws of England, and was the sole shareholder of Replimune, Inc. (“Replimune US”), a Delaware corporation. On July 5, 2017, Replimune Group, Inc., a Delaware corporation, was incorporated and on July 10, 2017 the shareholders of Replimune UK effected a share‑for‑share exchange pursuant to which they exchanged their outstanding shares in Replimune UK for shares in Replimune Group, Inc., on a one‑for‑one basis. In addition, the holders of warrants and stock options to purchase Replimune UK capital stock canceled their warrants to purchase shares of series seed convertible preferred stock and stock options in Replimune UK and were issued replacement warrants to purchase shares of series seed convertible preferred stock and stock options to acquire Replimune Group, Inc. capital stock on a one‑for‑one basis. These transactions are collectively referred to as the reorganization. Upon completion of the reorganization, the historical consolidated financial statements of Replimune UK became the historical consolidated financial statements of Replimune Group, Inc. because the reorganization was accounted for similar to a reorganization of entities under common control due to the high degree of common ownership of Replimune UK and Replimune Group, Inc. and lack of economic substance to the transaction. The Company concluded that the reorganization resulted in no change in the material rights and preferences of each respective class of equity interests and no change in the fair value of each respective class of equity interests before and after the reorganization. On December 8, 2017, Replimune UK transferred all outstanding shares of its wholly owned subsidiary, Replimune US to Replimune Group, Inc. Replimune Group. Inc., a Delaware corporation, is the sole shareholder of Replimune UK, Replimune US and Replimune Securities Corporation, a Massachusetts corporation that was incorporated in November 2017.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Forward stock split
On July 9, 2018, the Company effected a 1-for-9.94688 forward stock split of its issued and outstanding shares of common stock and a proportional adjustment to the existing conversion ratios for each series of the Company’s Convertible Preferred Stock (see Note 8). Accordingly, all share and per share amounts for all periods presented in the accompanying consolidated financial statements and notes thereto have been adjusted retroactively, where applicable, to reflect this forward stock split and adjustment of the convertible preferred stock conversion ratios. Further, on July 9, 2018, the Company’s authorized shares of common stock were increased to 27,314,288. Accordingly, the authorized shares of common stock presented in the accompanying consolidated financial statements and notes thereto have been adjusted retroactively, where applicable, to reflect the newly authorized shares of common stock.
Initial public offering
On July 24, 2018, the Company completed an initial public offering (“IPO”) of its common stock and issued and sold 6,700,000 shares of common stock at a public offering price of $15.00 per share, resulting in net proceeds of $93,465 after deducting underwriting discounts and commissions but before deducting offering costs of $2,157.
Upon closing of the IPO, the Company’s outstanding convertible preferred stock automatically converted into shares of common stock (see Note 8). Upon conversion of the convertible preferred stock, the Company reclassified the carrying value of the convertible preferred stock to common stock and additional paid-in capital. The warrant to purchase shares of the Company’s series seed convertible preferred stock was converted into a warrant to purchase shares of the Company’s common stock upon the closing of the IPO. As a result, the warrant liability was remeasured a final time on the closing date of the IPO and reclassified to stockholders’ equity. Additionally, the Company repurchased 26,258 shares of class A common stock at a price equal to its par value upon the closing of the IPO.
On July 30, 2018, the Company issued and sold an additional 707,936 shares of its common stock at the IPO price of $15.00 per share pursuant to the underwriters’ partial exercise of their option to purchase additional shares of common stock, resulting in additional net proceeds of $9,876 after deducting discounts and commissions and other offering expenses.
Also, in connection with the completion of its IPO on July 24, 2018, the Company filed an amended and restated certificate of incorporation with the Secretary of State of the State of Delaware to authorize the issuance of up to 150,000,000 shares of common stock, par value $0.001 per share, and 10,000,000 shares of undesignated preferred stock, par value $0.001 per share.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11,139 and $6,461 for the three months ended September 30, 2019 and 2018, respectively and net losses of $20,647 and $16,505 for the six months ended September 30, 2019 and 2018, respectively. In addition, as of September 30, 2019, the Company had an accumulated deficit of $80,320. The Company expects to continue to generate operating losses for the foreseeable future. As of November 12, 2019,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densed consolidated financial statements. The future viability of the Company beyond that point is dependent on its ability to raise additional capital to finance its operations.
If the Company is unable to obtain funding it could be forced to delay, reduce or eliminate some or all of its research and development programs, product portfolio expansion or commercialization efforts, which could adversely affect its business prospects, or it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Unaudited interim financial information
The accompanying consolidated balance sheet as of September 30, 2019, the consolidated statements of operations, of comprehensive loss and of convertible preferred stock and stockholders’ equity for the three and six months ended September 30, 2019 and 2018 and the consolidated statements of cash flows for the six months ended September 30, 2019 and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19 and the results of its operations for the three and six months ended September 30, 2019 and 2018. The financial data and other information disclosed in these consolidated notes related to the three and six months ended September 30, 2019 and 2018 are unaudited. The results for the three and six months ended September 30, 2019 are not necessarily indicative of results to be expected for the year ending March 31, 2020, any other interim periods or any future year or period. The financial information included herein should be read in conjunction with the financial statements and notes in the Company's Annual Report on Form 10-K for the year ended March 31, 2019.
During the three and six months ended September 30, 2019, there have been no changes to the Company’s significant accounting policies as described in the Company's Annual Report on Form 10-K for the year ended March 31, 2019, except as described below.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densed consolidated financial statements present debt issuance costs related to a recognized debt liability as a direct reduction from the carrying amount of that debt liability.
Recently Adopted Accounting Pronouncements
In June 2018, the FASB issued Accounting Standards Updates (“ASU” ) No. 2018-07, Compensation — Stock Compensation (Topic 718) : Improvements to Nonemployee Share-Based Payment Accounting (“ASU 2018-07”). ASU 2018-17 expands the scope of Topic 718 to include share-based payment transactions for acquiring goods and services from nonemployees. ASU 2018-1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adopted ASU 2018-17 on April 1, 2019. The adoption of ASU 2018-17 did not have a material impact on the Company’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required to be adopted for annual periods beginning after December 15, 2018, including interim periods within those fiscal years. The Company adopted ASU 2017-11 on April 1, 2019. The adoption of ASU 2017-11 did not have a material impact on the Company’s consolidated financial statements.
In February 2016, the FASB issued ASU No. 2016-02 ("ASU 2016-02") ,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 which provides an optional transition method that allows entities to elect to apply the standard prospectively at its effective date, versus recasting the prior periods presented.
The Company adopted ASU 2016-02, as amended, on April 1, 2019, which supersedes the current leasing guidance and upon adoption, requires lessees to recognize right-to-use assets and lease liabilities on the balance sheet for all leases with terms longer than 12 months. Leases are classified as either finance or operating, with classification affecting the pattern of expense recognition in the income statement. Upon the adoption of the guidance, operating leases are capitalized on the balance sheet at the present value of lease payments. The balance sheet amount recorded for existing leases at the date of adoption of ASU 2016-02 was calculated using the applicable incremental borrowing rate at the date of adoption.
The Company adopted ASU 2016-02, including several practical expedients on April 1, 2019.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789, with corresponding liabilities of $837 on the consolidated balance sheets. Additionally, the Company derecognized $11,514 of construction in progress assets and $6,561 of financing obligations and recorded long term prepaid rent of $5,006 on the consolidated balance sheet (see Note 12).
The following table summarizes the financial impact on the Company’s condensed consolidated balance sheet upon the adoption of ASU 2016-02 and the cumulative effect adjustment on April 1, 2019:
March 31, 2019
Adjustments
April 1, 2019
Property, plant, and equipment, net
$
12,159
$
(11,514)
$
645
Right-to-use asset
—
789
789
Long term prepaid rent
—
5,006
5,006
Lease liabilities, current
—
388
388
Lease liabilities, non-current
—
449
449
Accrued expenses
2,801
(24)
2,777
Deferred rent, net of current portion
24
(24)
—
Financing obligation
6,561
(6,561)
—
Accumulated deficit
$
(59,766)
$
93
$
(59,673)
Recently Issued Accounting Pronouncements
In August 2018, the FASB issued ASU No. 2018-13, Fair Value Measurement (Topic 820), Disclosure Framework -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April 1, 2020 with early adoption permitted. The Company is in the process of evaluating the impact of ASU 2018-13 on its consolidated financial statements and disclosures.
In June 2016, the FASB issued ASU No. 2016-13, Financial Instruments—Credit Losses (Topic 326) .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19. Early adoption is permitted for all periods beginning after December 15, 2018. The Company is currently in the process of evaluating the impact the standard will have on its consolidated financial statements.</t>
  </si>
  <si>
    <t>Fair value of financial assets and liabilities</t>
  </si>
  <si>
    <t>3. Fair value of financial assets and liabilities
The following tables present information about the Company’s financial assets and liabilities measured at fair value on a recurring basis:
Fair Value Measurements as of
September 30, 2019 Using:
Level 1
Level 2
Level 3
Total
Assets
Money market funds
$
—
$
21,119
$
—
$
21,119
Commercial paper
—
29,799
—
29,799
US Government Agency bonds
—
3,999
—
3,999
US Treasury bonds
—
13,235
—
13,235
Corporate debt securities
—
9,548
—
9,548
$
—
$
77,700
$
—
$
77,700
Fair Value Measurements as of
March 31, 2019 Using:
Level 1
Level 2
Level 3
Total
Assets
Money market funds
$
—
$
2,676
$
—
$
2,676
Commercial paper
—
46,687
—
46,687
US Government Agency bonds
—
20,884
—
20,884
US Treasury bonds
—
41,057
—
41,057
Corporate debt securities
—
8,467
—
8,467
$
—
$
119,771
$
—
$
119,771
During the three and six months ended September 30, 2019 and 2018, there were no transfers between levels.
Valuation of cash equivalents and short‑term investments
Money market funds, commercial paper, US Government Agency bonds, US Treasury bonds and corporate debt securities were valued by the Company using quoted prices in active markets for similar securities, which represent a Level 2 measurement within the fair value hierarchy.
Valuation of Warrant Liability
The warrant liability is related to the warrants to purchase shares of series seed convertible preferred stock (see Note 8). The fair value of the warrant liability was determined based on significant inputs not observable in the market, which represents a Level 3 measurement within the fair value hierarchy. Upon the closing of the IPO in July 2018, the warrant to purchase shares of the Company’s series seed convertible preferred stock was converted into a warrant to purchase shares of the Company’s common stock. As a result, the warrant liability was remeasured a final time on the closing date of the IPO and reclassified to stockholders’ equity.
The Company used the Black-Scholes option-pricing model, which incorporated assumptions and estimates, to value the warrant liability. Key estimates and assumptions impacting the fair value measurement include (i) the expected term of the warrants, (ii) the risk-free interest rate, (iii) the expected dividend yield, (iv) expected volatility of the price of the underlying series seed convertible preferred stock and (v) the fair value of the series seed convertible preferred stock on the valuation date. The Company estimated the fair value per share of the underlying series seed convertible preferred stock based, in part, on the results of third-party valuations and additional factors deemed relevant.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Prior to July 2018, the Company was a private company and accordingly, lacked company-specific historical and implied volatility information of its stock, the expected stock volatility was based on the historical volatility of publicly traded peer companies for a term equal to the remaining expected term of the warrants.
Based on the terms and conditions of the warrant, upon closing of the Company’s IPO in July 2018, the warrant to purchase shares of the Company’s series seed convertible preferred stock was converted into a warrant to purchase shares of the Company’s common stock. On that date, the Company remeasured the warrant liability to fair value and reclassified the total carrying value to additional paid-in capital. The Company performed the final remeasurement of the warrant liability using the IPO price of $15.00 per share and recorded the change in fair value as a component of total other income (expense), net in the consolidated statement of operations.
The following assumptions were used to measure the fair market value of the warrant liability upon the conversion date:
Six Months
Ended
September 30,
2018
Risk-free interest rate
2.81
%
Expected dividend yield
0
%
Expected term (in years)
7.2
Expected volatility
64.4
%
Fair value of series seed preferred stock
$
15.00
The following table presents a roll forward of the warrant liability:
Warrant
Liability
Balance at March 31, 2018
$
1,642
Change in fair value
5,452
Conversion of convertible preferred stock warrant into common stock warrant
(7,094)
Balance at September 30, 2018
$
—</t>
  </si>
  <si>
    <t>4. Short‑term investments
Short‑term investments by investment type consisted of the following:
September 30, 2019
Amortized
Gross unrealized
Gross unrealized
cost
gains
losses
Fair value
Commercial paper
$
29,774
$
27
$
(2)
$
29,799
US Government agency bonds
3,997
2
—
3,999
US Treasury bonds
13,228
7
—
13,235
Corporate debt securities
9,542
6
—
9,548
$
56,541
$
42
$
(2)
$
56,581
March 31, 2019
Amortized
Gross unrealized
Gross unrealized
cost
gains
losses
Fair value
Commercial paper
$
46,687
$
2
$
(2)
$
46,687
US Government agency bonds
15,889
4
—
15,893
US Treasury bonds
38,047
13
—
38,060
Corporate debt securities
8,469
—
(2)
8,467
$
109,092
$
19
$
(4)
$
109,107</t>
  </si>
  <si>
    <t>5. Property, plant and equipment, net
September 30,
March 31,
2019
2019
Construction in progress
$
3,014
124
Plant and laboratory equipment
650
584
Leasehold improvements
154
$
154
Computer equipment
149
138
Office equipment
49
49
Build-to-suit lease asset
—
11,514
4,016
12,563
Less: Accumulated depreciation and amortization
(488)
(404)
$
3,528
$
12,159
Depreciation and amortization expense was $42 and $84 for the three and six months ended September 30, 2019, respectively, and $36 and $69 for the three and six months ended September 30, 2018, respectively.
Build-to-suit lease asset, as of March 31, 2019, included $11,514 capitalized in connection with the Company's build-to-suit lease accounting. Upon transition to ASC 842, the Company determined that it did not control the build-to-suit lease asset and the arrangement has been accounted for under ASC 842 guidance. Upon the adoption of ASC 842, the Company derecognized $11,514 of construction in progress and $6,561 of financing obligations and recorded long term prepaid rent of $5,006 on the consolidated balance sheet (see Note 12).</t>
  </si>
  <si>
    <t>Accrued expenses and other current liabilities.</t>
  </si>
  <si>
    <t>6. Accrued expenses and other current liabilities
Accrued expenses and other current liabilities consisted of the following:
September 30,
March 31,
2019
2019
Accrued research and development costs
$
1,080
$
530
Accrued compensation and benefits costs
1,187
1,510
Accrued professional fees
477
464
Deferred rent
—
24
Other
608
273
$
3,352
$
2,801</t>
  </si>
  <si>
    <t>Long-Term Debt</t>
  </si>
  <si>
    <t>7. Long-Term Debt
Long-term debt consisted of the following:
September 30,
2019
Principal amount of long-term debt
$
10,000
Unamortized debt discount
(341)
Long-term debt, net of discount
$
9,659
Hercules Loan Agreement
On August 8, 2019, (the “Closing Date”) the Company and certain of its affiliates entered into a Loan and Security Agreement (the “Loan Agreement”) with Hercules Capital, Inc. (“Hercules”) pursuant to which Hercules agreed to make available to the Company a secured term loan facility in the amount of $30,000 (the “Term Loan Facility”), subject to certain terms and conditions. The Company borrowed $10,000 under the Loan Agreement in one advance as a single tranche Term Loan on the Closing Date upon which the Company paid a $225 facility charge and incurred $130 in additional closing and legal fees. The Company may borrow the unused $20,000 available under the Term Loan Facility in two separate advances. The second advance of up to $10,000 may be borrowed between January 1, 2020 and December 15, 2020 and the third advance of up to $10,000 may be borrowed between July 1, 2020 and June 30, 2021.
Advances under the Term Loan Facility bear interest at a rate per annum equal to the greater of either (i) the prime rate as reported in The Wall Street Journal plus 2.75%, and (ii) 8.75%. The Loan Agreement includes covenants, limitations, and events of default customary for similar facilities. The term of the Loan Agreement is four years, ending August 1, 2023.
Interest is payable on a monthly basis until March 1, 2022 (the “Amortization Date”). After the Amortization Date, payments shall consist of equal monthly installments of principal and interest payable until the secured obligations are repaid in full.
At any time the Company may prepay the principal of any advance pursuant to the terms of the Term Loan Facility subject to a prepayment charge equal to: 3.0%, if such advance is prepaid within the first twelve months following the Closing Date, 2.0%, if such advance is prepaid after twelve months but prior to twenty four months following the Closing Date, and 1.0%, if such advance is prepaid anytime thereafter. The Company will also pay a charge of equal to the product of 4.95% and the aggregate amount of any advance made pursuant to the terms of the Term Loan Facility.
The Term Loan Facility is secured by substantially all of the Company’s assets, but excluding its intellectual property, and subject to certain exceptions and exclusions.
The Loan Agreement contains customary covenants for transactions of this type and other covenants agreed to by the parties, including, among others, (i) the provision of delivery of annual and quarterly financial statements and insurance policies and restrictions on incurring debt, granting liens, making acquisitions, making loans, paying dividends, dissolving, and entering into leases and asset sales. The Loan Agreement also provides for customary events of default, including, among others, events of default relating to failure to make payment, bankruptcy, breach of covenants, breaches of representations and warranties, change of control, judgment and material adverse effects.
In connection with entering into the Hercules Loan Agreement the Company also paid Hercules $355 of upfront fees, including closing costs and legal fees associated with entering into the agreement, which were recorded as a debt discount. The debt discount is reflected as a reduction of the carrying value of long-term debt on the Company’s condensed consolidated balance sheet and is being amortized to interest expense over the term of the loan using the effective interest method.
The Company recognized aggregate interest expense under the Hercules Loan Agreement of $170 during the three and six months ended September 30, 2019, which included non-cash interest expense of $36 related to the accretion of the debt discount and the final payment. As of September 30, 2019, the unamortized debt discount was $341. The Company’s annual effective interest rate of the Hercules Loan Agreement was approximately 10.1% for the period from August 8, 2019 to September 30, 2019.
There were no principal payments due or paid under the Hercules Loan Agreement during the three and six months ended September 30, 2019.
Future payments of long-term debt, as of September 30, 2019 are as follows:
Future long-term debt payments:
2021
$
—
2022
527
2023
6,558
2024
2,915
2025
—
Total debt payments
$
10,000</t>
  </si>
  <si>
    <t>Stockholders' Equity</t>
  </si>
  <si>
    <t>8. Stockholders’ Equity
Common Stock
As of September 30, 2019 and March 31, 2019, the Company’s certificate of incorporation, as amended and restated, authorized the Company to issue up to 150,000,000 shares of common stock, par value $0.001 per share.
As of September 30, 2019 and March 31, 2019, the Company had reserved 8,394,310 and 6,873,744 shares of common stock for the exercise of outstanding stock options, the number of shares remaining available for grant under the Company's 2018 Omnibus Incentive Compensation Plan and the Company's Employee Stock Purchase Plan (see Note 9) and the exercise of the outstanding warrants to purchase shares of common, respectively.
Undesignated Preferred Stock
As of September 30, 2019 and March 31, 2019, the Company’s certificate of incorporation, as amended and restated, authorized the Company to issue up to 10,000,000 shares of undesignated preferred stock, par value $0.001 per share. There were no undesignated preferred shares issued or outstanding as of September 30, 2019 or March 31, 2019.
Convertible Preferred Stock
The Company has issued series seed convertible preferred stock (the “series seed preferred stock”), series A convertible preferred stock (the “series A preferred stock”) and series B convertible preferred stock (the “series B preferred stock”). The series seed preferred stock, series A preferred stock and series B preferred stock are collectively referred to as the “preferred stock.” In connection with the closing of the IPO, the preferred stock converted into 19,157,360 shares of common stock on a 1:9.94688 basis. There was no preferred stock outstanding as of September 30, 2019.
Preferred Stock Warrants
In connection with the issuance of the series seed preferred stock, the Company issued to the holders of the series seed preferred stock warrants for the purchase of 50,000 shares of series seed preferred stock, which became fully vested and exercisable in the year of issuance. The warrants to purchase shares of series seed preferred stock were issued at an exercise price of $10.00 per share and expire on the earlier of September 16, 2025 or a qualified change of control event.
The issuance date fair value of the warrants to purchase shares of series seed preferred stock was $391 and was recorded as a liability with a corresponding reduction in the carrying value of the series seed preferred stock. The Company recognized a loss of $0 and $(2) and $0 and $(5,452) in change in fair value of warrant liability within total other income (expense), net in the consolidated statements of operations for the three and six months ended September 30, 2019 and 2018, respectively, related to the change in fair value of the warrant liability.
Upon the closing of the Company’s IPO in July 2018, all outstanding convertible preferred stock was converted into common stock and the series seed preferred stock warrants became exercisable for 497,344 shares of common stock instead of series seed preferred stock. As a result, the warrant liability was remeasured a final time on the closing date of the IPO and reclassified to stockholders’ equity.
ATM Program
In August 2019, the Company entered into a Sales Agreement (the “Sales Agreement”) with SVB Leerink LLC (the “Agent”), pursuant to which the Company may sell, from time to time, at its option, up to an aggregate amount of $75,000 of shares of the Company’s common stock, $0.001 par value per share (the “Shares”), through the Agent, as the Company’s sales agent.
Any Shares to be offered and sold under the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3 filed by the Company with the Securities and Exchange Commission on August 8, 2019 for an offering of up to $250,000 of various securities, including shares of the Company’s common stock, preferred stock, debt securities, warrants and/or units for sale to the public in one or more public offerings.
Subject to the terms of the Sales Agreement, the Agent will use commercially reasonable efforts to sell the Shares from time to time, based upon the Company’s instructions (including any price, time or size limits or other customary parameters or conditions the Company may impose). The Company cannot provide any assurances that it will issue any Shares pursuant to the Sales Agreement. The Company will pay the Agent a commission of 3.0% of the gross proceeds from the sale of the Shares, if any. As of September 30, 2019, the Company has not made any sale under the Sale Agreement.
In October and November 2019, the Company sold 287,559 shares of common stock for a gross proceeds of $4,568 less legal fees of $137 for net proceeds of $4,431 under the ATM program.</t>
  </si>
  <si>
    <t>Stock-Based Compensation</t>
  </si>
  <si>
    <t>9. Stock‑Based Compensation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the reorganization, the 2015 Plan was terminated, and all awards were cancelled with replacement awards issued under the 2017 Equity Compensation Plan (the “2017 Plan”). Subsequent to the reorganization, no additional grants will be made under the 2015 Plan and any outstanding awards under the 2015 Plan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maximum number of common shares that may be issued under the 2017 Plan was 2,659,885 as of September 30, 2019, of which 0 remained available for future grants as of September 30, 2019. Shares with respect to which awards have expired, terminated, surrendered or cancelled under the 2017 Plan without having been fully exercised will be available for future awards under the 2018 Plan.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PO. The 2018 Plan provides for the issuance of incentive stock options, non-qualified stock options, stock awards, stock units, stock appreciation rights and other stock-based awards. The number of shares initially reserved for issuance under the 2018 Plan is 3,617,968 shares, which is equal to the sum of (i) 3,486,118 shares of the Company’s common stock, plus (ii) the number of shares of the Company’s common stock reserved for issuance under the 2017 Plan that remain available as of the effective date of the 2018 Plan (not to exceed 131,850 shares of the Company’s common stock).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On April 1, 2019, the number of shares reserved for issuance under the 2018 Plan automatically increased by 1,266,370 shares pursuant to the terms of the 2018 Plan. As of September 30, 2019, 2,492,426 shares remained available for future grants under the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or 697,224 shares, whichever is less (or such lesser amount as determined by the Company’s board of directors) will be added to the number of shares authorized under the ESPP. In accordance, on April 1, 2019, the number of shares reserved for issuance under the ESPP automatically increased by 316,592 shares, for a total of 665,204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Stock option valuation
The fair value of stock option grants is estimated using the Black-Scholes option-pricing model. The Company lacks company- 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hree Months Ended
Six Months Ended
September 30,
September 30,
2019
2018
2019
2018
Risk-free interest rate
1.68
%
2.83
%
2.30
%
2.83
%
Expected term (in years)
6.1
6.1
6.0
6.1
Expected volatility
70.2
%
61.5
%
71.4
%
61.5
%
Expected dividend yield
0
%
0
%
0
%
0
%
Stock options
The following table summarizes the Company’s stock option activity:
Weighted
Weighted
Average
Average
Aggregate
Number of
Exercise
Contractual
Intrinsic
Shares
Price
Term (Years)
Value
Outstanding as of March 31, 2019
3,721,784
$
7.14
8.61
$
30,150
Granted
1,200,035
15.22
9.54
Exercised
(62,396)
1.97
Cancelled
(120,087)
10.91
Outstanding as of September 30, 2019
4,739,336
9.16
8.36
$
25,610
Options exercisable as of March 31, 2019
1,278,330
$
2.51
7.75
$
16,249
Options exercisable as of September 30, 2019
1,836,004
4.90
7.59
$
16,93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fair value of options vested during the three and six months ended September 30, 2019 was $3,206 and $3,417, respectively. The total fair value of options vested during the three and six months ended September 30, 2018 was $785 and $830, respectively. As of September 30, 2019, there were no outstanding unvested service‑based stock options held by non‑employees.
Stock‑Based Compensation
Stock‑based compensation expense was classified in the consolidated statements of operations as follows:
Three Months Ended
Six Months Ended
September 30,
September 30,
2019
2018
2019
2018
Research and development
$
815
$
389
$
1,656
$
515
General and administrative
966
329
1,935
428
$
1,781
$
718
$
3,591
$
943
As of September 30, 2019, total unrecognized compensation cost related to the unvested stock‑based awards was $19,185, which is expected to be recognized over a weighted average period of 2.22 years.</t>
  </si>
  <si>
    <t>Net loss per share</t>
  </si>
  <si>
    <t>10. Net loss per share
Basic and diluted net loss per share attributable to common stockholders was calculated as follows:
Three Months Ended
Six Months Ended
September 30,
September 30,
2019
2018
2019
2018
Numerator:
Net loss attributable to common stockholders
$
(11,139)
$
(6,461)
$
(20,647)
$
(16,505)
Denominator:
Weighted average common shares outstanding, basic and diluted
31,675,323
24,574,239
31,668,414
14,831,266
Net loss per share attributable to common stockholders, basic and diluted
$
(0.35)
$
(0.26)
$
(0.65)
$
(1.11)
The Company’s potentially dilutive securities, which include stock options, convertible preferred stock and warrants to purchase shares of series seed preferred stock, have been excluded from the computation of diluted net loss per share as the effect would be to reduce the net loss per share. Common A stock has been excluded from the computation of diluted net loss per share because the shares have nominal economic participation right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Six Months Ended
September 30,
2019
2018
Options to purchase common stock
4,739,336
3,667,881
Warrants to purchase convertible preferred stock (as converted to common stock)
497,344
497,344
5,236,680
4,165,225</t>
  </si>
  <si>
    <t>Significant agreements</t>
  </si>
  <si>
    <t>11. 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manufacture and supply its compound, at its cost and for no charge to the Company, for use in the clinical trial.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As of September 30, 2019, the Company had not incurred any costs and does not expect to incur future costs in connection with this agreement.
Agreement with Regeneron Pharmaceuticals, Inc.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The agreement may be terminated by either party if (i) there is no active study plan for which a final study report has not been completed, (ii) the parties have not entered into a study plan for an additional clinical trial within a period of time after the delivery of the most recent final study report or (iii) in the event of a material breach.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three and six months ended September 30, 2019 and 2018, the Company did not make any payments under the terms of the agreement to Regeneron. During the three and six months ended September 30, 2019, the Company received payments under the terms of the agreement to Regeneron of $337 and $912, respectively, which were recorded as an offset to research and development expenses on the consolidated statement of operations. The Company did not receive any payments under the terms of the agreement to Regeneron during the three and six months ended September 30, 2018. As of September 30, 2019 and March 31, 2019, the Company recorded $760 and $337 of receivables from Regeneron in connection with this agreement in prepaid expenses and other current assets in the consolidated balance sheet, respectively.</t>
  </si>
  <si>
    <t>Commitments and contingencies</t>
  </si>
  <si>
    <t>12. Commitments and contingencies
Leases
In December 2015, the Company entered into a lease agreement for office space in Woburn, Massachusetts, which expires on March 30, 2021. The Company has the option to extend the lease agreement for successive periods of five years. Monthly lease payments, inclusive of base rent and ancillary charges, total $7. Monthly base rent is subject to increase each year in proportion to the Consumer Price Index.
In April 2016, the Company entered into a lease agreement for office and laboratory space in Abingdon, England, which expires on April 3, 2026. The Company has the right to terminate the lease as of April 4, 2021 upon at least nine months’ prior written notice. Monthly lease payments are inclusive of base rent, ancillary charges, non‑rent shared tenant occupancy costs and the respective value added tax to be paid. Monthly lease payments include base rent of approximately $23 through December 3, 2016 and $31 thereafter. Monthly base rent is subject to increase after April 2021 in proportion to the Retail Price Index.
In June 2018, the Company entered into an agreement to lease approximately 63,000 square feet of office, manufacturing and laboratory space within a previously occupied building with approximately 106,000 square feet of rentable space in Framingham, Massachusetts. Pursuant to the lease agreement, the lease term commenced in December 2018, subject to the landlord completing certain agreed upon landlord improvements. The rent commencement date and lease commencement date is estimated to be eight months after the commencement of the lease term. The initial lease term is ten years from the rent commencement date and includes two optional five-year extensions. Annual lease payments during the first year are $2,373 with increases of 3.0% each year.
Upon transition to ASC 842, the Company determined that it did not control the build-to-suit lease asset and the arrangement has been accounted for under ASC 842 guidance. Upon the adoption of ASC 842, the Company derecognized $11,514 of construction in progress and $6,561 of financing obligations and recorded long term prepaid rent of $5,006 on the consolidated balance sheet as landlord owned tenant improvements were determined to be lease payments and included as prepaid rent on the balance sheet. Subsequent to the transition, construction was completed associated with approximately 10,500 square feet of the leased space in Framingham, Massachusetts and the Company occupied the building as office space beginning August 1, 2019. This space was determined to be a separate unit of account and is classified as a financing lease. The Company recorded a right-of-use asset and lease liability associated with the occupied space as of August 1, 2019. The right-of-use asset was recorded including $2,368 of prepaid rent of costs incurred prior to the commencement date.
In June 2019, the Company entered into an agreement to lease approximately 18,700 square feet of office space in Woburn, Massachusetts. Pursuant to the lease agreement, the lease term commenced in August 2019. The rent commencement date is to be one month after the commencement of the lease term. The initial lease term is ten years from the rent commencement date and includes an optional five-year extension. Annual lease payments during the first year are $488 with increases of approximately 1.6% each year. The Company recorded a right-of-use asset and a lease liability of $4,363 upon the commencement date of the lease and the lease is classified as an operating lease.
The Company determines if an arrangement is a lease at inception. Operating leases are included in our balance sheet as right-of- use assets from operating leases, current operating lease liabilities and long-term operating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ree Months Ended
Six Months Ended
September 30,
September 30,
2019
2019
Lease cost
$
378
$
Total lease cost
$
378
$
The following table summarizes the maturity of the Company’s lease liabilities on an undiscounted cash flow basis and a reconciliation to the operating and financing lease liabilities recognized on our balance sheet as of September 30, 2019:
September 30, 2019
Maturity lease liabilities
Operating lease
Financing lease
Total
2020 (remaining six months)
$
474
$
197
$
671
2021
1,009
402
1,411
2022
586
414
1,000
2023
596
426
1,022
2024
605
439
1,044
Thereafter
3,384
7,709
11,093
Total lease payments
6,654
9,587
16,241
Less: interest
1,639
4,781
6,420
Total lease liabilities
$
5,015
$
4,806
$
9,821
The following disclosure is provided for periods prior to adoption of ASU 2016-02. Future annual minimum lease payment commitments as of March 31, 2019 were as follows, which included payments for the lease agreement in Framingham, Massachusetts which has not commenced under ASC 842, and therefore has not been recorded on the Company’s condensed consolidated balance sheet as of September 30, 2019:
Future annual minimum lease payment commitments:
2020
$
2,062
2021
2,901
2022
2,493
2023
2,568
2024
2,645
2025
2,725
Thereafter
12,770
$
28,164
The following table provides lease disclosure as of and for the three months ended September 30, 2019:
Leases
September 30, 2019
Right-to-use operating lease asset
$
4,873
Right-to-use financing lease asset
7,105
Total lease assets
$
11,978
Operating lease liabilities, current
$
631
Finance lease liabilities, current
34
Operating lease liabilities, non-current
4,384
Finance lease liabilities, non-current
4,772
Total lease liabilities
$
9,821
Other information
Cash paid for amounts included in the measurement of lease liabilities:
Operating cash flows from leases
$
327
Right-to-use asset obtained in exchange for new operating lease liabilities
$
5,152
Right-to-use asset obtained in exchange for new financing lease liabilities
$
7,165
Variable lease costs
$
—
Short term lease costs
$
—
Weighted-average remaining lease term - operating leases
19.8
years
Weighted-average remaining lease term - financing leases
8.7
years
Weighted-average discount rate - operating leases
8
%
Weighted-average discount rate - financing leases
7
%
The variable lease costs and short term lease costs were insignificant for the three and six months ended September 30, 2019.
Rent expense was $492 and $606 for the three months and six months ended September 30, 2019, respectively and $33 and $55 for the three and six months ended September 30, 2018.
Manufacturing commitments
The Company has entered into an agreement with a contract manufacturing organization to provide clinical trial products. As of September 30, 2019 and March 31, 2019, the Company had committed to minimum payments under these arrangements totaling $6,116 and $4,694 through March 31, 2020,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September 30, 2019 or March 31, 2019.
Legal Proceedings
The Company is not a party to any litigation and does not have contingency reserves established for any litigation liabilities.</t>
  </si>
  <si>
    <t>Geographic Information</t>
  </si>
  <si>
    <t>13. Geographic Information
The Company operates in two geographic regions: the United States (Massachusetts) and the United Kingdom (Oxfordshire).
Information about the Company’s long-lived assets held in different geographic regions is presented in the table below:
September 30, 2019
March 31, 2019
United States
$
3,022
$
11,648
United Kingdom
506
511
$
3,528
$
12,159</t>
  </si>
  <si>
    <t>Subsequent Events</t>
  </si>
  <si>
    <t>14. Subsequent Events
ATM Program
In October and November 2019, the Company sold 287,559 shares of common stock for a gross proceeds of $4,568 less legal fees of $137 for net proceeds of $4,431 under the ATM program.</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or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si>
  <si>
    <t>Unaudited interim financial information</t>
  </si>
  <si>
    <t>Unaudited interim financial information
The accompanying consolidated balance sheet as of September 30, 2019, the consolidated statements of operations, of comprehensive loss and of convertible preferred stock and stockholders’ equity for the three and six months ended September 30, 2019 and 2018 and the consolidated statements of cash flows for the six months ended September 30, 2019 and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19 and the results of its operations for the three and six months ended September 30, 2019 and 2018. The financial data and other information disclosed in these consolidated notes related to the three and six months ended September 30, 2019 and 2018 are unaudited. The results for the three and six months ended September 30, 2019 are not necessarily indicative of results to be expected for the year ending March 31, 2020, any other interim periods or any future year or period. The financial information included herein should be read in conjunction with the financial statements and notes in the Company's Annual Report on Form 10-K for the year ended March 31, 2019.
During the three and six months ended September 30, 2019, there have been no changes to the Company’s significant accounting policies as described in the Company's Annual Report on Form 10-K for the year ended March 31, 2019, except as described below.</t>
  </si>
  <si>
    <t>Debt Issuance Costs</t>
  </si>
  <si>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densed consolidated financial statements present debt issuance costs related to a recognized debt liability as a direct reduction from the carrying amount of that debt liability.</t>
  </si>
  <si>
    <t>Recently Adopted Accounting Pronouncements</t>
  </si>
  <si>
    <t>Recently Adopted Accounting Pronouncements
In June 2018, the FASB issued Accounting Standards Updates (“ASU” ) No. 2018-07, Compensation — Stock Compensation (Topic 718) : Improvements to Nonemployee Share-Based Payment Accounting (“ASU 2018-07”). ASU 2018-17 expands the scope of Topic 718 to include share-based payment transactions for acquiring goods and services from nonemployees. ASU 2018-1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adopted ASU 2018-17 on April 1, 2019. The adoption of ASU 2018-17 did not have a material impact on the Company’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required to be adopted for annual periods beginning after December 15, 2018, including interim periods within those fiscal years. The Company adopted ASU 2017-11 on April 1, 2019. The adoption of ASU 2017-11 did not have a material impact on the Company’s consolidated financial statements.
In February 2016, the FASB issued ASU No. 2016-02 ("ASU 2016-02") ,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 which provides an optional transition method that allows entities to elect to apply the standard prospectively at its effective date, versus recasting the prior periods presented.
The Company adopted ASU 2016-02, as amended, on April 1, 2019, which supersedes the current leasing guidance and upon adoption, requires lessees to recognize right-to-use assets and lease liabilities on the balance sheet for all leases with terms longer than 12 months. Leases are classified as either finance or operating, with classification affecting the pattern of expense recognition in the income statement. Upon the adoption of the guidance, operating leases are capitalized on the balance sheet at the present value of lease payments. The balance sheet amount recorded for existing leases at the date of adoption of ASU 2016-02 was calculated using the applicable incremental borrowing rate at the date of adoption.
The Company adopted ASU 2016-02, including several practical expedients on April 1, 2019.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789, with corresponding liabilities of $837 on the consolidated balance sheets. Additionally, the Company derecognized $11,514 of construction in progress assets and $6,561 of financing obligations and recorded long term prepaid rent of $5,006 on the consolidated balance sheet (see Note 12).
The following table summarizes the financial impact on the Company’s condensed consolidated balance sheet upon the adoption of ASU 2016-02 and the cumulative effect adjustment on April 1, 2019:
March 31, 2019
Adjustments
April 1, 2019
Property, plant, and equipment, net
$
12,159
$
(11,514)
$
645
Right-to-use asset
—
789
789
Long term prepaid rent
—
5,006
5,006
Lease liabilities, current
—
388
388
Lease liabilities, non-current
—
449
449
Accrued expenses
2,801
(24)
2,777
Deferred rent, net of current portion
24
(24)
—
Financing obligation
6,561
(6,561)
—
Accumulated deficit
$
(59,766)
$
93
$
(59,673)</t>
  </si>
  <si>
    <t>Recently Issued Accounting Pronouncements</t>
  </si>
  <si>
    <t>Recently Issued Accounting Pronouncements
In August 2018, the FASB issued ASU No. 2018-13, Fair Value Measurement (Topic 820), Disclosure Framework -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April 1, 2020 with early adoption permitted. The Company is in the process of evaluating the impact of ASU 2018-13 on its consolidated financial statements and disclosures.
In June 2016, the FASB issued ASU No. 2016-13, Financial Instruments—Credit Losses (Topic 326) .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The standard is effective for fiscal years and interim periods beginning after December 15, 2019. Early adoption is permitted for all periods beginning after December 15, 2018. The Company is currently in the process of evaluating the impact the standard will have on its consolidated financial statements.</t>
  </si>
  <si>
    <t>Summary of significant accounting policies (Tables)</t>
  </si>
  <si>
    <t>Summary of financial impact on condensed consolidated balance sheet upon the adoption of ASU 2016-02 and the cumulative effect adjustment</t>
  </si>
  <si>
    <t>March 31, 2019
Adjustments
April 1, 2019
Property, plant, and equipment, net
$
12,159
$
(11,514)
$
645
Right-to-use asset
—
789
789
Long term prepaid rent
—
5,006
5,006
Lease liabilities, current
—
388
388
Lease liabilities, non-current
—
449
449
Accrued expenses
2,801
(24)
2,777
Deferred rent, net of current portion
24
(24)
—
Financing obligation
6,561
(6,561)
—
Accumulated deficit
$
(59,766)
$
93
$
(59,673)</t>
  </si>
  <si>
    <t>Fair value of financial assets and liabilities (Tables)</t>
  </si>
  <si>
    <t>Schedule of company's financial assets and liabilities measured at fair value on a recurring basis</t>
  </si>
  <si>
    <t>Fair Value Measurements as of
September 30, 2019 Using:
Level 1
Level 2
Level 3
Total
Assets
Money market funds
$
—
$
21,119
$
—
$
21,119
Commercial paper
—
29,799
—
29,799
US Government Agency bonds
—
3,999
—
3,999
US Treasury bonds
—
13,235
—
13,235
Corporate debt securities
—
9,548
—
9,548
$
—
$
77,700
$
—
$
77,700
Fair Value Measurements as of
March 31, 2019 Using:
Level 1
Level 2
Level 3
Total
Assets
Money market funds
$
—
$
2,676
$
—
$
2,676
Commercial paper
—
46,687
—
46,687
US Government Agency bonds
—
20,884
—
20,884
US Treasury bonds
—
41,057
—
41,057
Corporate debt securities
—
8,467
—
8,467
$
—
$
119,771
$
—
$
119,771</t>
  </si>
  <si>
    <t>Schedule of unobservable inputs of the warrant liability upon the conversion date</t>
  </si>
  <si>
    <t>Six Months
Ended
September 30,
2018
Risk-free interest rate
2.81
%
Expected dividend yield
0
%
Expected term (in years)
7.2
Expected volatility
64.4
%
Fair value of series seed preferred stock
$
15.00</t>
  </si>
  <si>
    <t>Schedule of roll forward of the warrant liability</t>
  </si>
  <si>
    <t>Warrant
Liability
Balance at March 31, 2018
$
1,642
Change in fair value
5,452
Conversion of convertible preferred stock warrant into common stock warrant
(7,094)
Balance at September 30, 2018
$
—</t>
  </si>
  <si>
    <t>Short-term investments (Tables)</t>
  </si>
  <si>
    <t>Schedule of short-term investments</t>
  </si>
  <si>
    <t>September 30, 2019
Amortized
Gross unrealized
Gross unrealized
cost
gains
losses
Fair value
Commercial paper
$
29,774
$
27
$
(2)
$
29,799
US Government agency bonds
3,997
2
—
3,999
US Treasury bonds
13,228
7
—
13,235
Corporate debt securities
9,542
6
—
9,548
$
56,541
$
42
$
(2)
$
56,581
March 31, 2019
Amortized
Gross unrealized
Gross unrealized
cost
gains
losses
Fair value
Commercial paper
$
46,687
$
2
$
(2)
$
46,687
US Government agency bonds
15,889
4
—
15,893
US Treasury bonds
38,047
13
—
38,060
Corporate debt securities
8,469
—
(2)
8,467
$
109,092
$
19
$
(4)
$
109,107</t>
  </si>
  <si>
    <t>Property, plant and equipment, net (Tables)</t>
  </si>
  <si>
    <t>Schedule of property, plant and equipment, net</t>
  </si>
  <si>
    <t>September 30,
March 31,
2019
2019
Construction in progress
$
3,014
124
Plant and laboratory equipment
650
584
Leasehold improvements
154
$
154
Computer equipment
149
138
Office equipment
49
49
Build-to-suit lease asset
—
11,514
4,016
12,563
Less: Accumulated depreciation and amortization
(488)
(404)
$
3,528
$
12,159</t>
  </si>
  <si>
    <t>Accrued expenses and other current liabilities (Tables)</t>
  </si>
  <si>
    <t>Schedule of accrued expenses and other current liabilities</t>
  </si>
  <si>
    <t>September 30,
March 31,
2019
2019
Accrued research and development costs
$
1,080
$
530
Accrued compensation and benefits costs
1,187
1,510
Accrued professional fees
477
464
Deferred rent
—
24
Other
608
273
$
3,352
$
2,801</t>
  </si>
  <si>
    <t>Long-Term Debt (Tables)</t>
  </si>
  <si>
    <t>Schedule of Long-term Debt</t>
  </si>
  <si>
    <t>September 30,
2019
Principal amount of long-term debt
$
10,000
Unamortized debt discount
(341)
Long-term debt, net of discount
$
9,659</t>
  </si>
  <si>
    <t>Schedule of future payments of long term debt</t>
  </si>
  <si>
    <t>Future payments of long-term debt, as of September 30, 2019 are as follows:
Future long-term debt payments:
2021
$
—
2022
527
2023
6,558
2024
2,915
2025
—
Total debt payments
$
10,000</t>
  </si>
  <si>
    <t>Stock-Based Compensation (Tables)</t>
  </si>
  <si>
    <t>Summary of stock option activity</t>
  </si>
  <si>
    <t>Weighted
Weighted
Average
Average
Aggregate
Number of
Exercise
Contractual
Intrinsic
Shares
Price
Term (Years)
Value
Outstanding as of March 31, 2019
3,721,784
$
7.14
8.61
$
30,150
Granted
1,200,035
15.22
9.54
Exercised
(62,396)
1.97
Cancelled
(120,087)
10.91
Outstanding as of September 30, 2019
4,739,336
9.16
8.36
$
25,610
Options exercisable as of March 31, 2019
1,278,330
$
2.51
7.75
$
16,249
Options exercisable as of September 30, 2019
1,836,004
4.90
7.59
$
16,930</t>
  </si>
  <si>
    <t>Schedule of stock-Based Compensation expense</t>
  </si>
  <si>
    <t>Three Months Ended
Six Months Ended
September 30,
September 30,
2019
2018
2019
2018
Research and development
$
815
$
389
$
1,656
$
515
General and administrative
966
329
1,935
428
$
1,781
$
718
$
3,591
$
943</t>
  </si>
  <si>
    <t>Employees stock options</t>
  </si>
  <si>
    <t>Schedule of assumptions used to determine the grant-date fair value of stock options granted</t>
  </si>
  <si>
    <t>Three Months Ended
Six Months Ended
September 30,
September 30,
2019
2018
2019
2018
Risk-free interest rate
1.68
%
2.83
%
2.30
%
2.83
%
Expected term (in years)
6.1
6.1
6.0
6.1
Expected volatility
70.2
%
61.5
%
71.4
%
61.5
%
Expected dividend yield
0
%
0
%
0
%
0
%</t>
  </si>
  <si>
    <t>Net loss per share (Tables)</t>
  </si>
  <si>
    <t>Schedule of calculation of basic and diluted net loss per share attributable to common stockholders</t>
  </si>
  <si>
    <t>Three Months Ended
Six Months Ended
September 30,
September 30,
2019
2018
2019
2018
Numerator:
Net loss attributable to common stockholders
$
(11,139)
$
(6,461)
$
(20,647)
$
(16,505)
Denominator:
Weighted average common shares outstanding, basic and diluted
31,675,323
24,574,239
31,668,414
14,831,266
Net loss per share attributable to common stockholders, basic and diluted
$
(0.35)
$
(0.26)
$
(0.65)
$
(1.11)</t>
  </si>
  <si>
    <t>Schedule of anti-dilutive securities excluded from the computation of diluted net loss per share attributable to common shareholders</t>
  </si>
  <si>
    <t>Three and Six Months Ended
September 30,
2019
2018
Options to purchase common stock
4,739,336
3,667,881
Warrants to purchase convertible preferred stock (as converted to common stock)
497,344
497,344
5,236,680
4,165,225</t>
  </si>
  <si>
    <t>Commitments and contingencies (Tables)</t>
  </si>
  <si>
    <t>Schedule of variable lease components</t>
  </si>
  <si>
    <t>Three Months Ended
Six Months Ended
September 30,
September 30,
2019
2019
Lease cost
$
378
$
Total lease cost
$
378
$</t>
  </si>
  <si>
    <t>Summary of the maturity of company's lease liabilities</t>
  </si>
  <si>
    <t>September 30, 2019
Maturity lease liabilities
Operating lease
Financing lease
Total
2020 (remaining six months)
$
474
$
197
$
671
2021
1,009
402
1,411
2022
586
414
1,000
2023
596
426
1,022
2024
605
439
1,044
Thereafter
3,384
7,709
11,093
Total lease payments
6,654
9,587
16,241
Less: interest
1,639
4,781
6,420
Total lease liabilities
$
5,015
$
4,806
$
9,821</t>
  </si>
  <si>
    <t>Schedule of future annual minimum lease payment commitments</t>
  </si>
  <si>
    <t>Future annual minimum lease payment commitments:
2020
$
2,062
2021
2,901
2022
2,493
2023
2,568
2024
2,645
2025
2,725
Thereafter
12,770
$
28,164</t>
  </si>
  <si>
    <t>Schedule of additional information related to leases</t>
  </si>
  <si>
    <t>Leases
September 30, 2019
Right-to-use operating lease asset
$
4,873
Right-to-use financing lease asset
7,105
Total lease assets
$
11,978
Operating lease liabilities, current
$
631
Finance lease liabilities, current
34
Operating lease liabilities, non-current
4,384
Finance lease liabilities, non-current
4,772
Total lease liabilities
$
9,821
Other information
Cash paid for amounts included in the measurement of lease liabilities:
Operating cash flows from leases
$
327
Right-to-use asset obtained in exchange for new operating lease liabilities
$
5,152
Right-to-use asset obtained in exchange for new financing lease liabilities
$
7,165
Variable lease costs
$
—
Short term lease costs
$
—
Weighted-average remaining lease term - operating leases
19.8
years
Weighted-average remaining lease term - financing leases
8.7
years
Weighted-average discount rate - operating leases
8
%
Weighted-average discount rate - financing leases
7
%</t>
  </si>
  <si>
    <t>Geographic Information (Tables)</t>
  </si>
  <si>
    <t>Summary of company's long-lived assets held in different geographic regions</t>
  </si>
  <si>
    <t>September 30, 2019
March 31, 2019
United States
$
3,022
$
11,648
United Kingdom
506
511
$
3,528
$
12,159</t>
  </si>
  <si>
    <t>Nature of the business (Details) $ / shares in Units, $ in Thousands</t>
  </si>
  <si>
    <t>Jul. 30, 2018USD ($)$ / sharesshares</t>
  </si>
  <si>
    <t>Jul. 24, 2018USD ($)$ / sharesshares</t>
  </si>
  <si>
    <t>Jul. 09, 2018shares</t>
  </si>
  <si>
    <t>Jul. 10, 2017</t>
  </si>
  <si>
    <t>Sep. 30, 2019USD ($)$ / sharesshares</t>
  </si>
  <si>
    <t>Jun. 30, 2019USD ($)</t>
  </si>
  <si>
    <t>Sep. 30, 2018USD ($)$ / shares</t>
  </si>
  <si>
    <t>Jun. 30, 2018USD ($)</t>
  </si>
  <si>
    <t>Mar. 31, 2019USD ($)$ / sharesshares</t>
  </si>
  <si>
    <t>Shares issued in exchange of shares in Replimune Group, Inc</t>
  </si>
  <si>
    <t>Ratio of replacement warrants to capital stock</t>
  </si>
  <si>
    <t>Forward stock split ratio for each common stock</t>
  </si>
  <si>
    <t>Common stock, authorized | shares</t>
  </si>
  <si>
    <t>Common stock, par value (in dollars per share) | $ / shares</t>
  </si>
  <si>
    <t>Repurchase of class A common stock upon closing of initial public offering (in shares) | shares</t>
  </si>
  <si>
    <t>IPO</t>
  </si>
  <si>
    <t>Shares issued | shares</t>
  </si>
  <si>
    <t>Shares issued price (in dollars per share) | $ / shares</t>
  </si>
  <si>
    <t>Undesignated preferred stock, authorized | shares</t>
  </si>
  <si>
    <t>Preferred stock, Par Value (in dollars per share) | $ / shares</t>
  </si>
  <si>
    <t>Underwriter rights</t>
  </si>
  <si>
    <t>Summary of significant accounting policies (Details) - USD ($) $ in Thousands</t>
  </si>
  <si>
    <t>Aug. 01, 2019</t>
  </si>
  <si>
    <t>Jun. 30, 2019</t>
  </si>
  <si>
    <t>Apr. 01, 2019</t>
  </si>
  <si>
    <t>Recently adopted accounting pronouncements</t>
  </si>
  <si>
    <t>Right-to-use liability</t>
  </si>
  <si>
    <t>Right-to-use asset</t>
  </si>
  <si>
    <t>Lease liabilities, current</t>
  </si>
  <si>
    <t>Lease liabilities, non-current</t>
  </si>
  <si>
    <t>Accrued expenses</t>
  </si>
  <si>
    <t>ASU 2016-02</t>
  </si>
  <si>
    <t>ASU 2016-02 | Adjustments</t>
  </si>
  <si>
    <t>Fair value of financial assets and liabilities (Details) - USD ($) $ in Thousands</t>
  </si>
  <si>
    <t>Transfer from Leve 1 to Level 2, assets</t>
  </si>
  <si>
    <t>Transfer from Leve 2 to Level 1, assets</t>
  </si>
  <si>
    <t>Transfers into Level 3, assets</t>
  </si>
  <si>
    <t>Transfer out of Level 3, assets</t>
  </si>
  <si>
    <t>Transfer from Leve 1 to Level 2, liabilities</t>
  </si>
  <si>
    <t>Transfer from Leve 2 to Level 1, liabilities</t>
  </si>
  <si>
    <t>Transfers into Level 3, liabilities</t>
  </si>
  <si>
    <t>Transfer out of Level 3, liabilities</t>
  </si>
  <si>
    <t>Recurring</t>
  </si>
  <si>
    <t>Assets fair value</t>
  </si>
  <si>
    <t>Level 2 | Recurring</t>
  </si>
  <si>
    <t>Money market funds | Recurring</t>
  </si>
  <si>
    <t>Money market funds | Level 2 | Recurring</t>
  </si>
  <si>
    <t>Commercial paper | Recurring</t>
  </si>
  <si>
    <t>Commercial paper | Level 2 | Recurring</t>
  </si>
  <si>
    <t>US Government Agency bonds | Recurring</t>
  </si>
  <si>
    <t>US Government Agency bonds | Level 2 | Recurring</t>
  </si>
  <si>
    <t>US Treasury bonds | Recurring</t>
  </si>
  <si>
    <t>US Treasury bonds | Level 2 | Recurring</t>
  </si>
  <si>
    <t>Corporate debt securities | Recurring</t>
  </si>
  <si>
    <t>Corporate debt securities | Level 2 | Recurring</t>
  </si>
  <si>
    <t>Fair value of financial assets and liabilities - Unobservable inputs of the warrant liability (Details)</t>
  </si>
  <si>
    <t>Sep. 30, 2018$ / shares</t>
  </si>
  <si>
    <t>Jul. 30, 2018$ / shares</t>
  </si>
  <si>
    <t>Jul. 24, 2018$ / shares</t>
  </si>
  <si>
    <t>Unobservable inputs of the warrant liability</t>
  </si>
  <si>
    <t>Fair value of series seed preferred stock (in price per share)</t>
  </si>
  <si>
    <t>Risk-free interest rate</t>
  </si>
  <si>
    <t>Warrant liability inputs</t>
  </si>
  <si>
    <t>Expected dividend yield</t>
  </si>
  <si>
    <t>Expected term</t>
  </si>
  <si>
    <t>Expected volatility</t>
  </si>
  <si>
    <t>Fair value of financial assets and liabilities - Roll forward of the warrant liability (Details) - Warrant liability $ in Thousands</t>
  </si>
  <si>
    <t>Roll forward of the warrant liability</t>
  </si>
  <si>
    <t>Balance at beginning of the period</t>
  </si>
  <si>
    <t>Change in fair value</t>
  </si>
  <si>
    <t>Conversion of convertible preferred stock warrant into common stock warrant</t>
  </si>
  <si>
    <t>Short-term investments (Details) - Short-term investments - USD ($) $ in Thousands</t>
  </si>
  <si>
    <t>12 Months Ended</t>
  </si>
  <si>
    <t>Amortized cost</t>
  </si>
  <si>
    <t>Gross unrealized gains</t>
  </si>
  <si>
    <t>Gross unrealized losses</t>
  </si>
  <si>
    <t>Fair value</t>
  </si>
  <si>
    <t>Commercial paper</t>
  </si>
  <si>
    <t>US Government Agency bonds</t>
  </si>
  <si>
    <t>US Treasury bonds</t>
  </si>
  <si>
    <t>Corporate debt securities</t>
  </si>
  <si>
    <t>Property, plant and equipment, net (Details) - USD ($) $ in Thousands</t>
  </si>
  <si>
    <t>Property, plant and equipment , gross</t>
  </si>
  <si>
    <t>Less: Accumulated depreciation and amortization</t>
  </si>
  <si>
    <t>Property, plant and equipment , net</t>
  </si>
  <si>
    <t>Depreciation and amortization expense</t>
  </si>
  <si>
    <t>Construction in progress</t>
  </si>
  <si>
    <t>Plant and laboratory equipment</t>
  </si>
  <si>
    <t>Leasehold improvements</t>
  </si>
  <si>
    <t>Computer equipment</t>
  </si>
  <si>
    <t>Office equipment</t>
  </si>
  <si>
    <t>Build-to-suit lease asset</t>
  </si>
  <si>
    <t>Accrued expenses and other current liabilities (Details) - USD ($) $ in Thousands</t>
  </si>
  <si>
    <t>Accrued research and development costs</t>
  </si>
  <si>
    <t>Accrued compensation and benefits costs</t>
  </si>
  <si>
    <t>Accrued professional fees</t>
  </si>
  <si>
    <t>Other</t>
  </si>
  <si>
    <t>Long-Term Debt (Details) $ in Thousands</t>
  </si>
  <si>
    <t>Sep. 30, 2019USD ($)</t>
  </si>
  <si>
    <t>Principal amount of long-term debt</t>
  </si>
  <si>
    <t>Unamortized debt discount</t>
  </si>
  <si>
    <t>Long-term debt, net of discount</t>
  </si>
  <si>
    <t>Long-Term Debt - Hercules Loan Agreement (Details) $ in Thousands</t>
  </si>
  <si>
    <t>Aug. 08, 2019USD ($)item</t>
  </si>
  <si>
    <t>Aug. 31, 2019USD ($)</t>
  </si>
  <si>
    <t>Debt Securities</t>
  </si>
  <si>
    <t>Term Loan Agreement</t>
  </si>
  <si>
    <t>Maximum borrowing capacity</t>
  </si>
  <si>
    <t>Borrowed amount</t>
  </si>
  <si>
    <t>Facility charge</t>
  </si>
  <si>
    <t>Additional closing and legal fees</t>
  </si>
  <si>
    <t>Unused borrowing capacity available under the facility</t>
  </si>
  <si>
    <t>Number of separate advances available to be borrowed under the unused facility | item</t>
  </si>
  <si>
    <t>Interest rate</t>
  </si>
  <si>
    <t>8.75%</t>
  </si>
  <si>
    <t>Term (in years)</t>
  </si>
  <si>
    <t>4 years</t>
  </si>
  <si>
    <t>Percentage of prepayment charge payable within the first twelve months</t>
  </si>
  <si>
    <t>3.00%</t>
  </si>
  <si>
    <t>Percentage of prepayment charge payable after twelve months but prior to twenty four months</t>
  </si>
  <si>
    <t>2.00%</t>
  </si>
  <si>
    <t>Percentage of prepayment charge payable anytime thereafter</t>
  </si>
  <si>
    <t>1.00%</t>
  </si>
  <si>
    <t>Percentage of charge Payable on aggregate debt amount</t>
  </si>
  <si>
    <t>4.95%</t>
  </si>
  <si>
    <t>Upfront fees, including closing costs and legal fees</t>
  </si>
  <si>
    <t>Non-cash interest expense related to accretion of the debt discount</t>
  </si>
  <si>
    <t>Interest Rate</t>
  </si>
  <si>
    <t>10.10%</t>
  </si>
  <si>
    <t>Term loan agreement, second advance</t>
  </si>
  <si>
    <t>Term loan agreement, third advance</t>
  </si>
  <si>
    <t>Prime Rate | Term Loan Agreement</t>
  </si>
  <si>
    <t>Variable interest rate</t>
  </si>
  <si>
    <t>2.75%</t>
  </si>
  <si>
    <t>Long-Term Debt - Future payments of long-term debt (Details) $ in Thousands</t>
  </si>
  <si>
    <t>2022</t>
  </si>
  <si>
    <t>2023</t>
  </si>
  <si>
    <t>2024</t>
  </si>
  <si>
    <t>Total debt payments</t>
  </si>
  <si>
    <t>Stockholders' Equity (Details) - $ / shares</t>
  </si>
  <si>
    <t>Jul. 24, 2018</t>
  </si>
  <si>
    <t>Jul. 09, 2018</t>
  </si>
  <si>
    <t>Shares authorized (in shares)</t>
  </si>
  <si>
    <t>Par value (in dollars per share)</t>
  </si>
  <si>
    <t>Undesignated preferred stock, authorized</t>
  </si>
  <si>
    <t>Preferred stock, Par Value (in dollars per share)</t>
  </si>
  <si>
    <t>Undesignated preferred shares issued</t>
  </si>
  <si>
    <t>Undesignated preferred shares outstanding</t>
  </si>
  <si>
    <t>Common stock reserved for the conversion of outstanding shares of preferred stock</t>
  </si>
  <si>
    <t>Stockholders' Equity - Convertible preferred stock (Details) $ in Thousands</t>
  </si>
  <si>
    <t>Jul. 25, 2018shares</t>
  </si>
  <si>
    <t>Preferred stock outstanding | $</t>
  </si>
  <si>
    <t>Conversion of shares (in shares) | shares</t>
  </si>
  <si>
    <t>Stockholders' Equity - Preferred stock warrants (Details) - USD ($) $ / shares in Units, $ in Thousands</t>
  </si>
  <si>
    <t>Jul. 24, 2019</t>
  </si>
  <si>
    <t>Preferred stock warrants</t>
  </si>
  <si>
    <t>Number of preferred stock warrants issued</t>
  </si>
  <si>
    <t>Exercise price (in dollars per share)</t>
  </si>
  <si>
    <t>Fair value of the warrants to purchase shares of series seed preferred stock</t>
  </si>
  <si>
    <t>Loss from change in fair value of the warrant liability</t>
  </si>
  <si>
    <t>Series seed preferred stock</t>
  </si>
  <si>
    <t>Preferred stock warrants, exercisable</t>
  </si>
  <si>
    <t>Other income (expense), net</t>
  </si>
  <si>
    <t>Stockholders' Equity - ATM Program (Details) - USD ($) $ / shares in Units, $ in Thousands</t>
  </si>
  <si>
    <t>1 Months Ended</t>
  </si>
  <si>
    <t>Nov. 30, 2019</t>
  </si>
  <si>
    <t>Oct. 31, 2019</t>
  </si>
  <si>
    <t>Aug. 31, 2019</t>
  </si>
  <si>
    <t>Class of Warrant or Right [Line Items]</t>
  </si>
  <si>
    <t>ATM Program</t>
  </si>
  <si>
    <t>Percentage Of Commission</t>
  </si>
  <si>
    <t>ATM Program | Subsequent events</t>
  </si>
  <si>
    <t>Common stock sold</t>
  </si>
  <si>
    <t>Gross proceeds</t>
  </si>
  <si>
    <t>Legal fees</t>
  </si>
  <si>
    <t>Net proceeds</t>
  </si>
  <si>
    <t>ATM Program | Maximum</t>
  </si>
  <si>
    <t>Securities offered to the public during the period</t>
  </si>
  <si>
    <t>Stock Based Compensation (Details) - shares</t>
  </si>
  <si>
    <t>2017 Plan</t>
  </si>
  <si>
    <t>Share based payments</t>
  </si>
  <si>
    <t>Number of shares available for grant</t>
  </si>
  <si>
    <t>Common stock reserved for issuance</t>
  </si>
  <si>
    <t>2018 Plan</t>
  </si>
  <si>
    <t>Additional shares authorized (in shares)</t>
  </si>
  <si>
    <t>ESPP</t>
  </si>
  <si>
    <t>Share based payment award percentage of outstanding shares</t>
  </si>
  <si>
    <t>Exercise price for persons holding ten percent of voting power (as a percent)</t>
  </si>
  <si>
    <t>100.00%</t>
  </si>
  <si>
    <t>Exercise price for persons holding more than ten percent of voting power (as a percent)</t>
  </si>
  <si>
    <t>110.00%</t>
  </si>
  <si>
    <t>Share based payment award expiration period</t>
  </si>
  <si>
    <t>10 years</t>
  </si>
  <si>
    <t>Share based payment award vesting period</t>
  </si>
  <si>
    <t>Employees stock options | Minimum</t>
  </si>
  <si>
    <t>Expiration period for persons holding more than ten percent of voting power</t>
  </si>
  <si>
    <t>Employees stock options | Maximum</t>
  </si>
  <si>
    <t>Expiration period for persons holding ten percent of voting power</t>
  </si>
  <si>
    <t>5 years</t>
  </si>
  <si>
    <t>Stock Based Compensation - Assumptions to determine grant-date fair value of stock options (Details)</t>
  </si>
  <si>
    <t>1.68%</t>
  </si>
  <si>
    <t>2.83%</t>
  </si>
  <si>
    <t>2.30%</t>
  </si>
  <si>
    <t>Expected term (in years)</t>
  </si>
  <si>
    <t>6 years 1 month 6 days</t>
  </si>
  <si>
    <t>6 years</t>
  </si>
  <si>
    <t>70.20%</t>
  </si>
  <si>
    <t>61.50%</t>
  </si>
  <si>
    <t>71.40%</t>
  </si>
  <si>
    <t>0.00%</t>
  </si>
  <si>
    <t>Stock Based Compensation - Stock option activity (Details) - USD ($) $ / shares in Units, $ in Thousands</t>
  </si>
  <si>
    <t>Number of Shares</t>
  </si>
  <si>
    <t>Outstanding at beginning of the period (in shares)</t>
  </si>
  <si>
    <t>Granted (in shares)</t>
  </si>
  <si>
    <t>Exercised (in shares)</t>
  </si>
  <si>
    <t>Cancelled (in shares)</t>
  </si>
  <si>
    <t>Outstanding at end of the period (in shares)</t>
  </si>
  <si>
    <t>Options exercisable (in shares)</t>
  </si>
  <si>
    <t>Weighted Average Exercise Price</t>
  </si>
  <si>
    <t>Outstanding at beginning of the period (in dollars per share)</t>
  </si>
  <si>
    <t>Granted (in dollars per share)</t>
  </si>
  <si>
    <t>Exercised (in dollars per share)</t>
  </si>
  <si>
    <t>Cancelled (in dollars per share)</t>
  </si>
  <si>
    <t>Outstanding at end of the period (in dollars per share)</t>
  </si>
  <si>
    <t>Options exercisable (in dollars per share)</t>
  </si>
  <si>
    <t>Weighted Average Contractual Term (Years)</t>
  </si>
  <si>
    <t>Outstanding (years)</t>
  </si>
  <si>
    <t>8 years 4 months 10 days</t>
  </si>
  <si>
    <t>8 years 7 months 10 days</t>
  </si>
  <si>
    <t>Granted (years)</t>
  </si>
  <si>
    <t>9 years 6 months 15 days</t>
  </si>
  <si>
    <t>Options exercisable (years)</t>
  </si>
  <si>
    <t>7 years 7 months 2 days</t>
  </si>
  <si>
    <t>7 years 9 months</t>
  </si>
  <si>
    <t>Aggregate Intrinsic Value</t>
  </si>
  <si>
    <t>Outstanding at beginning of the period</t>
  </si>
  <si>
    <t>Outstanding at end of the period</t>
  </si>
  <si>
    <t>Options exercisable</t>
  </si>
  <si>
    <t>Total fair value of options vested</t>
  </si>
  <si>
    <t>Outstanding unvested service-based stock options</t>
  </si>
  <si>
    <t>Stock Based Compensation - Classification of expense (Details) - USD ($) $ in Thousands</t>
  </si>
  <si>
    <t>Share-Based Compensation</t>
  </si>
  <si>
    <t>Total unrecognized compensation cost</t>
  </si>
  <si>
    <t>Expenses expected to be recognized over a weighted average remaining period</t>
  </si>
  <si>
    <t>2 years 2 months 19 days</t>
  </si>
  <si>
    <t>Research and development expenses</t>
  </si>
  <si>
    <t>General and administrative expenses</t>
  </si>
  <si>
    <t>Net loss per share (Details) - USD ($) $ / shares in Units, $ in Thousands</t>
  </si>
  <si>
    <t>Numerator:</t>
  </si>
  <si>
    <t>Denominator:</t>
  </si>
  <si>
    <t>Weighted average common shares outstanding, basic and diluted (in shares)</t>
  </si>
  <si>
    <t>Net loss per share attributable to common stockholders, basic and diluted (in dollars per share)</t>
  </si>
  <si>
    <t>Net loss per share - Computation of diluted net loss per share attributable to common stockholders (Details) - shares</t>
  </si>
  <si>
    <t>Diluted net loss per share attributable to common stockholders</t>
  </si>
  <si>
    <t>Antidilutive securities excluded from computation of diluted weighted average shares outstanding</t>
  </si>
  <si>
    <t>Options to purchase common stock</t>
  </si>
  <si>
    <t>Warrant liability</t>
  </si>
  <si>
    <t>Significant agreements (Details) - USD ($) $ in Thousands</t>
  </si>
  <si>
    <t>Regeneron Pharmaceuticals, Inc</t>
  </si>
  <si>
    <t>Payments received under the terms of the agreement</t>
  </si>
  <si>
    <t>Commitments and contingencies - Lease agreements (Details) $ in Thousands</t>
  </si>
  <si>
    <t>Aug. 01, 2019USD ($)ft²</t>
  </si>
  <si>
    <t>Jun. 30, 2019USD ($)ft²</t>
  </si>
  <si>
    <t>Jun. 30, 2018USD ($)ft²Option</t>
  </si>
  <si>
    <t>Apr. 30, 2016</t>
  </si>
  <si>
    <t>Dec. 31, 2015USD ($)</t>
  </si>
  <si>
    <t>Dec. 31, 2016USD ($)</t>
  </si>
  <si>
    <t>Apr. 01, 2019USD ($)</t>
  </si>
  <si>
    <t>Mar. 31, 2019USD ($)</t>
  </si>
  <si>
    <t>Lease agreements</t>
  </si>
  <si>
    <t>Number of options to extend lease agreement (in years)</t>
  </si>
  <si>
    <t>Monthly lease payments, inclusive of base rent and ancillary charges</t>
  </si>
  <si>
    <t>Prior notice period upon termination of lease</t>
  </si>
  <si>
    <t>9 months</t>
  </si>
  <si>
    <t>Base rent of monthly lease payments</t>
  </si>
  <si>
    <t>Leased office space | ft²</t>
  </si>
  <si>
    <t>Lease rent commencement duration</t>
  </si>
  <si>
    <t>1 month</t>
  </si>
  <si>
    <t>8 months</t>
  </si>
  <si>
    <t>Rentable office space | ft²</t>
  </si>
  <si>
    <t>Lease term</t>
  </si>
  <si>
    <t>Number of options to renewal the lease | Option</t>
  </si>
  <si>
    <t>Renewal period of lease</t>
  </si>
  <si>
    <t>Annual rental payment</t>
  </si>
  <si>
    <t>Percentage of annual increase in lease rental expenses</t>
  </si>
  <si>
    <t>1.60%</t>
  </si>
  <si>
    <t>Operating lease, remained payable</t>
  </si>
  <si>
    <t>Commitments and contingencies - Components of lease expense (Details) - USD ($) $ in Thousands</t>
  </si>
  <si>
    <t>Lease cost</t>
  </si>
  <si>
    <t>Total lease cost</t>
  </si>
  <si>
    <t>Commitments and contingencies - Future lease payments under operating and financing lease liabilities (Details) - USD ($) $ in Thousands</t>
  </si>
  <si>
    <t>Operating lease</t>
  </si>
  <si>
    <t>2020 (remaining six months)</t>
  </si>
  <si>
    <t>2021</t>
  </si>
  <si>
    <t>Thereafter</t>
  </si>
  <si>
    <t>Total lease payments</t>
  </si>
  <si>
    <t>Less: interest</t>
  </si>
  <si>
    <t>Total lease liabilities</t>
  </si>
  <si>
    <t>Financing lease</t>
  </si>
  <si>
    <t>Commitments and contingencies - Future annual minimum lease payment commitments (Details) $ in Thousands</t>
  </si>
  <si>
    <t>2020</t>
  </si>
  <si>
    <t>2025</t>
  </si>
  <si>
    <t>Commitments and contingencies - Additional information related to leases (Details) - USD ($) $ in Thousands</t>
  </si>
  <si>
    <t>Leases</t>
  </si>
  <si>
    <t>Right-to-use operating lease asset</t>
  </si>
  <si>
    <t>Right-to-use financing lease asset</t>
  </si>
  <si>
    <t>Total lease assets</t>
  </si>
  <si>
    <t>Finance lease liabilities, current</t>
  </si>
  <si>
    <t>Cash paid for amounts included in the measurement of lease liabilities:</t>
  </si>
  <si>
    <t>Operating cash flows from leases</t>
  </si>
  <si>
    <t>Right-to-use asset obtained in exchange for new operating lease liabilities</t>
  </si>
  <si>
    <t>Right-to-use asset obtained in exchange for new financing lease liabilities</t>
  </si>
  <si>
    <t>Weighted-average remaining lease term - operating leases</t>
  </si>
  <si>
    <t>19 years 9 months 18 days</t>
  </si>
  <si>
    <t>Weighted-average remaining lease term - financing leases</t>
  </si>
  <si>
    <t>8 years 8 months 12 days</t>
  </si>
  <si>
    <t>Weighted-average discount rate - operating leases</t>
  </si>
  <si>
    <t>8.00%</t>
  </si>
  <si>
    <t>Weighted-average discount rate - financing leases</t>
  </si>
  <si>
    <t>7.00%</t>
  </si>
  <si>
    <t>Rent expense</t>
  </si>
  <si>
    <t>Commitments and contingencies - Manufacturing commitments (Details) - USD ($) $ in Thousands</t>
  </si>
  <si>
    <t>Minimum payments committed to manufacturing organization</t>
  </si>
  <si>
    <t>Geographic Information (Details) $ in Thousands</t>
  </si>
  <si>
    <t>Sep. 30, 2019USD ($)segment</t>
  </si>
  <si>
    <t>Geographic information</t>
  </si>
  <si>
    <t>Number of operating geographic regions | segment</t>
  </si>
  <si>
    <t>Long-lived assets</t>
  </si>
  <si>
    <t>United States</t>
  </si>
  <si>
    <t>United Kingdom</t>
  </si>
  <si>
    <t>Subsequent Events (Details) - ATM Program - Subsequent events - USD ($) $ in Thousands</t>
  </si>
  <si>
    <t>Subsequent ev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4</v>
      </c>
    </row>
    <row r="16" spans="1:3">
      <c r="A16" s="4" t="s">
        <v>26</v>
      </c>
      <c r="C16" s="5" t="n">
        <v>3200855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35</v>
      </c>
    </row>
    <row r="4" spans="1:2">
      <c r="A4" s="4" t="s">
        <v>35</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v>
      </c>
      <c r="B1" s="2" t="s">
        <v>1</v>
      </c>
    </row>
    <row r="2" spans="1:2">
      <c r="B2" s="2" t="s">
        <v>2</v>
      </c>
    </row>
    <row r="3" spans="1:2">
      <c r="A3" s="3" t="s">
        <v>39</v>
      </c>
    </row>
    <row r="4" spans="1:2">
      <c r="A4" s="4" t="s">
        <v>39</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v>
      </c>
      <c r="B1" s="2" t="s">
        <v>1</v>
      </c>
    </row>
    <row r="2" spans="1:2">
      <c r="B2" s="2" t="s">
        <v>2</v>
      </c>
    </row>
    <row r="3" spans="1:2">
      <c r="A3" s="3" t="s">
        <v>170</v>
      </c>
    </row>
    <row r="4" spans="1:2">
      <c r="A4" s="4" t="s">
        <v>48</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298</v>
      </c>
      <c r="C3" s="6" t="n">
        <v>25704</v>
      </c>
    </row>
    <row r="4" spans="1:3">
      <c r="A4" s="4" t="s">
        <v>35</v>
      </c>
      <c r="B4" s="5" t="n">
        <v>56581</v>
      </c>
      <c r="C4" s="5" t="n">
        <v>109107</v>
      </c>
    </row>
    <row r="5" spans="1:3">
      <c r="A5" s="4" t="s">
        <v>36</v>
      </c>
      <c r="B5" s="5" t="n">
        <v>2337</v>
      </c>
      <c r="C5" s="5" t="n">
        <v>2474</v>
      </c>
    </row>
    <row r="6" spans="1:3">
      <c r="A6" s="4" t="s">
        <v>37</v>
      </c>
      <c r="B6" s="5" t="n">
        <v>5796</v>
      </c>
      <c r="C6" s="5" t="n">
        <v>3696</v>
      </c>
    </row>
    <row r="7" spans="1:3">
      <c r="A7" s="4" t="s">
        <v>38</v>
      </c>
      <c r="B7" s="5" t="n">
        <v>118012</v>
      </c>
      <c r="C7" s="5" t="n">
        <v>140981</v>
      </c>
    </row>
    <row r="8" spans="1:3">
      <c r="A8" s="4" t="s">
        <v>39</v>
      </c>
      <c r="B8" s="5" t="n">
        <v>3528</v>
      </c>
      <c r="C8" s="5" t="n">
        <v>12159</v>
      </c>
    </row>
    <row r="9" spans="1:3">
      <c r="A9" s="4" t="s">
        <v>40</v>
      </c>
      <c r="B9" s="5" t="n">
        <v>1212</v>
      </c>
    </row>
    <row r="10" spans="1:3">
      <c r="A10" s="4" t="s">
        <v>41</v>
      </c>
      <c r="B10" s="5" t="n">
        <v>1636</v>
      </c>
      <c r="C10" s="5" t="n">
        <v>1186</v>
      </c>
    </row>
    <row r="11" spans="1:3">
      <c r="A11" s="4" t="s">
        <v>42</v>
      </c>
      <c r="B11" s="5" t="n">
        <v>15072</v>
      </c>
    </row>
    <row r="12" spans="1:3">
      <c r="A12" s="4" t="s">
        <v>43</v>
      </c>
      <c r="B12" s="5" t="n">
        <v>4873</v>
      </c>
    </row>
    <row r="13" spans="1:3">
      <c r="A13" s="4" t="s">
        <v>44</v>
      </c>
      <c r="B13" s="5" t="n">
        <v>7105</v>
      </c>
    </row>
    <row r="14" spans="1:3">
      <c r="A14" s="4" t="s">
        <v>45</v>
      </c>
      <c r="B14" s="5" t="n">
        <v>151438</v>
      </c>
      <c r="C14" s="5" t="n">
        <v>154326</v>
      </c>
    </row>
    <row r="15" spans="1:3">
      <c r="A15" s="3" t="s">
        <v>46</v>
      </c>
    </row>
    <row r="16" spans="1:3">
      <c r="A16" s="4" t="s">
        <v>47</v>
      </c>
      <c r="B16" s="5" t="n">
        <v>7965</v>
      </c>
      <c r="C16" s="5" t="n">
        <v>7084</v>
      </c>
    </row>
    <row r="17" spans="1:3">
      <c r="A17" s="4" t="s">
        <v>48</v>
      </c>
      <c r="B17" s="5" t="n">
        <v>3352</v>
      </c>
      <c r="C17" s="5" t="n">
        <v>2801</v>
      </c>
    </row>
    <row r="18" spans="1:3">
      <c r="A18" s="4" t="s">
        <v>49</v>
      </c>
      <c r="B18" s="5" t="n">
        <v>631</v>
      </c>
    </row>
    <row r="19" spans="1:3">
      <c r="A19" s="4" t="s">
        <v>50</v>
      </c>
      <c r="B19" s="5" t="n">
        <v>34</v>
      </c>
    </row>
    <row r="20" spans="1:3">
      <c r="A20" s="4" t="s">
        <v>51</v>
      </c>
      <c r="B20" s="5" t="n">
        <v>11982</v>
      </c>
      <c r="C20" s="5" t="n">
        <v>9885</v>
      </c>
    </row>
    <row r="21" spans="1:3">
      <c r="A21" s="4" t="s">
        <v>52</v>
      </c>
      <c r="C21" s="5" t="n">
        <v>24</v>
      </c>
    </row>
    <row r="22" spans="1:3">
      <c r="A22" s="4" t="s">
        <v>53</v>
      </c>
      <c r="C22" s="5" t="n">
        <v>6561</v>
      </c>
    </row>
    <row r="23" spans="1:3">
      <c r="A23" s="4" t="s">
        <v>54</v>
      </c>
      <c r="B23" s="5" t="n">
        <v>9659</v>
      </c>
    </row>
    <row r="24" spans="1:3">
      <c r="A24" s="4" t="s">
        <v>55</v>
      </c>
      <c r="B24" s="5" t="n">
        <v>4384</v>
      </c>
    </row>
    <row r="25" spans="1:3">
      <c r="A25" s="4" t="s">
        <v>56</v>
      </c>
      <c r="B25" s="5" t="n">
        <v>4772</v>
      </c>
    </row>
    <row r="26" spans="1:3">
      <c r="A26" s="4" t="s">
        <v>57</v>
      </c>
      <c r="B26" s="5" t="n">
        <v>30797</v>
      </c>
      <c r="C26" s="5" t="n">
        <v>16470</v>
      </c>
    </row>
    <row r="27" spans="1:3">
      <c r="A27" s="4" t="s">
        <v>58</v>
      </c>
      <c r="B27" s="4" t="s">
        <v>59</v>
      </c>
      <c r="C27" s="4" t="s">
        <v>59</v>
      </c>
    </row>
    <row r="28" spans="1:3">
      <c r="A28" s="3" t="s">
        <v>60</v>
      </c>
    </row>
    <row r="29" spans="1:3">
      <c r="A29" s="4" t="s">
        <v>61</v>
      </c>
      <c r="B29" s="5" t="n">
        <v>32</v>
      </c>
      <c r="C29" s="5" t="n">
        <v>32</v>
      </c>
    </row>
    <row r="30" spans="1:3">
      <c r="A30" s="4" t="s">
        <v>62</v>
      </c>
      <c r="B30" s="5" t="n">
        <v>202359</v>
      </c>
      <c r="C30" s="5" t="n">
        <v>198645</v>
      </c>
    </row>
    <row r="31" spans="1:3">
      <c r="A31" s="4" t="s">
        <v>63</v>
      </c>
      <c r="B31" s="5" t="n">
        <v>-80320</v>
      </c>
      <c r="C31" s="5" t="n">
        <v>-59766</v>
      </c>
    </row>
    <row r="32" spans="1:3">
      <c r="A32" s="4" t="s">
        <v>64</v>
      </c>
      <c r="B32" s="5" t="n">
        <v>-1430</v>
      </c>
      <c r="C32" s="5" t="n">
        <v>-1055</v>
      </c>
    </row>
    <row r="33" spans="1:3">
      <c r="A33" s="4" t="s">
        <v>65</v>
      </c>
      <c r="B33" s="5" t="n">
        <v>120641</v>
      </c>
      <c r="C33" s="5" t="n">
        <v>137856</v>
      </c>
    </row>
    <row r="34" spans="1:3">
      <c r="A34" s="4" t="s">
        <v>66</v>
      </c>
      <c r="B34" s="6" t="n">
        <v>151438</v>
      </c>
      <c r="C34" s="6" t="n">
        <v>154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3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3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150000000</v>
      </c>
      <c r="C4" s="5" t="n">
        <v>150000000</v>
      </c>
    </row>
    <row r="5" spans="1:3">
      <c r="A5" s="4" t="s">
        <v>71</v>
      </c>
      <c r="B5" s="5" t="n">
        <v>31719346</v>
      </c>
      <c r="C5" s="5" t="n">
        <v>31656950</v>
      </c>
    </row>
    <row r="6" spans="1:3">
      <c r="A6" s="4" t="s">
        <v>72</v>
      </c>
      <c r="B6" s="5" t="n">
        <v>31719346</v>
      </c>
      <c r="C6" s="5" t="n">
        <v>31656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row>
    <row r="7" spans="1:2">
      <c r="A7" s="3" t="s">
        <v>176</v>
      </c>
    </row>
    <row r="8" spans="1:2">
      <c r="A8" s="4" t="s">
        <v>231</v>
      </c>
      <c r="B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37"/>
    <col customWidth="1" max="7" min="7" width="21"/>
    <col customWidth="1" max="8" min="8" width="31"/>
    <col customWidth="1" max="9" min="9" width="21"/>
    <col customWidth="1" max="10" min="10" width="37"/>
    <col customWidth="1" max="11" min="11" width="31"/>
    <col customWidth="1" max="12" min="12" width="37"/>
  </cols>
  <sheetData>
    <row r="1" spans="1:12">
      <c r="A1" s="1" t="s">
        <v>250</v>
      </c>
      <c r="B1" s="2" t="s">
        <v>251</v>
      </c>
      <c r="C1" s="2" t="s">
        <v>252</v>
      </c>
      <c r="D1" s="2" t="s">
        <v>253</v>
      </c>
      <c r="E1" s="2" t="s">
        <v>254</v>
      </c>
      <c r="F1" s="2" t="s">
        <v>255</v>
      </c>
      <c r="G1" s="2" t="s">
        <v>256</v>
      </c>
      <c r="H1" s="2" t="s">
        <v>257</v>
      </c>
      <c r="I1" s="2" t="s">
        <v>258</v>
      </c>
      <c r="J1" s="2" t="s">
        <v>255</v>
      </c>
      <c r="K1" s="2" t="s">
        <v>257</v>
      </c>
      <c r="L1" s="2" t="s">
        <v>259</v>
      </c>
    </row>
    <row r="2" spans="1:12">
      <c r="A2" s="4" t="s">
        <v>260</v>
      </c>
      <c r="E2" s="5" t="n">
        <v>1</v>
      </c>
    </row>
    <row r="3" spans="1:12">
      <c r="A3" s="4" t="s">
        <v>261</v>
      </c>
      <c r="E3" s="5" t="n">
        <v>1</v>
      </c>
    </row>
    <row r="4" spans="1:12">
      <c r="A4" s="4" t="s">
        <v>262</v>
      </c>
      <c r="D4" s="9" t="n">
        <v>0.100534</v>
      </c>
    </row>
    <row r="5" spans="1:12">
      <c r="A5" s="4" t="s">
        <v>263</v>
      </c>
      <c r="D5" s="5" t="n">
        <v>27314288</v>
      </c>
      <c r="F5" s="5" t="n">
        <v>150000000</v>
      </c>
      <c r="J5" s="5" t="n">
        <v>150000000</v>
      </c>
      <c r="L5" s="5" t="n">
        <v>150000000</v>
      </c>
    </row>
    <row r="6" spans="1:12">
      <c r="A6" s="4" t="s">
        <v>150</v>
      </c>
      <c r="K6" s="6" t="n">
        <v>103341</v>
      </c>
    </row>
    <row r="7" spans="1:12">
      <c r="A7" s="4" t="s">
        <v>129</v>
      </c>
      <c r="J7" s="6" t="n">
        <v>355</v>
      </c>
      <c r="K7" s="5" t="n">
        <v>2157</v>
      </c>
    </row>
    <row r="8" spans="1:12">
      <c r="A8" s="4" t="s">
        <v>264</v>
      </c>
      <c r="F8" s="7" t="n">
        <v>0.001</v>
      </c>
      <c r="J8" s="7" t="n">
        <v>0.001</v>
      </c>
      <c r="L8" s="7" t="n">
        <v>0.001</v>
      </c>
    </row>
    <row r="9" spans="1:12">
      <c r="A9" s="4" t="s">
        <v>265</v>
      </c>
      <c r="C9" s="5" t="n">
        <v>26258</v>
      </c>
    </row>
    <row r="10" spans="1:12">
      <c r="A10" s="4" t="s">
        <v>93</v>
      </c>
      <c r="F10" s="6" t="n">
        <v>-11139</v>
      </c>
      <c r="G10" s="6" t="n">
        <v>-9508</v>
      </c>
      <c r="H10" s="6" t="n">
        <v>-6461</v>
      </c>
      <c r="I10" s="6" t="n">
        <v>-10044</v>
      </c>
      <c r="J10" s="6" t="n">
        <v>-20647</v>
      </c>
      <c r="K10" s="6" t="n">
        <v>-16505</v>
      </c>
    </row>
    <row r="11" spans="1:12">
      <c r="A11" s="4" t="s">
        <v>63</v>
      </c>
      <c r="F11" s="6" t="n">
        <v>-80320</v>
      </c>
      <c r="J11" s="6" t="n">
        <v>-80320</v>
      </c>
      <c r="L11" s="6" t="n">
        <v>-59766</v>
      </c>
    </row>
    <row r="12" spans="1:12">
      <c r="A12" s="4" t="s">
        <v>266</v>
      </c>
    </row>
    <row r="13" spans="1:12">
      <c r="A13" s="4" t="s">
        <v>263</v>
      </c>
      <c r="C13" s="5" t="n">
        <v>150000000</v>
      </c>
    </row>
    <row r="14" spans="1:12">
      <c r="A14" s="4" t="s">
        <v>267</v>
      </c>
      <c r="C14" s="5" t="n">
        <v>6700000</v>
      </c>
    </row>
    <row r="15" spans="1:12">
      <c r="A15" s="4" t="s">
        <v>268</v>
      </c>
      <c r="B15" s="6" t="n">
        <v>15</v>
      </c>
      <c r="C15" s="6" t="n">
        <v>15</v>
      </c>
      <c r="H15" s="6" t="n">
        <v>15</v>
      </c>
      <c r="K15" s="6" t="n">
        <v>15</v>
      </c>
    </row>
    <row r="16" spans="1:12">
      <c r="A16" s="4" t="s">
        <v>150</v>
      </c>
      <c r="C16" s="6" t="n">
        <v>93465</v>
      </c>
    </row>
    <row r="17" spans="1:12">
      <c r="A17" s="4" t="s">
        <v>129</v>
      </c>
      <c r="C17" s="6" t="n">
        <v>2157</v>
      </c>
    </row>
    <row r="18" spans="1:12">
      <c r="A18" s="4" t="s">
        <v>264</v>
      </c>
      <c r="C18" s="7" t="n">
        <v>0.001</v>
      </c>
    </row>
    <row r="19" spans="1:12">
      <c r="A19" s="4" t="s">
        <v>269</v>
      </c>
      <c r="C19" s="5" t="n">
        <v>10000000</v>
      </c>
      <c r="F19" s="5" t="n">
        <v>10000000</v>
      </c>
      <c r="J19" s="5" t="n">
        <v>10000000</v>
      </c>
      <c r="L19" s="5" t="n">
        <v>10000000</v>
      </c>
    </row>
    <row r="20" spans="1:12">
      <c r="A20" s="4" t="s">
        <v>270</v>
      </c>
      <c r="C20" s="7" t="n">
        <v>0.001</v>
      </c>
      <c r="F20" s="7" t="n">
        <v>0.001</v>
      </c>
      <c r="J20" s="7" t="n">
        <v>0.001</v>
      </c>
      <c r="L20" s="7" t="n">
        <v>0.001</v>
      </c>
    </row>
    <row r="21" spans="1:12">
      <c r="A21" s="4" t="s">
        <v>271</v>
      </c>
    </row>
    <row r="22" spans="1:12">
      <c r="A22" s="4" t="s">
        <v>267</v>
      </c>
      <c r="B22" s="5" t="n">
        <v>707936</v>
      </c>
    </row>
    <row r="23" spans="1:12">
      <c r="A23" s="4" t="s">
        <v>268</v>
      </c>
      <c r="B23" s="6" t="n">
        <v>15</v>
      </c>
    </row>
    <row r="24" spans="1:12">
      <c r="A24" s="4" t="s">
        <v>150</v>
      </c>
      <c r="B24" s="6" t="n">
        <v>98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72</v>
      </c>
      <c r="B1" s="2" t="s">
        <v>2</v>
      </c>
      <c r="C1" s="2" t="s">
        <v>273</v>
      </c>
      <c r="D1" s="2" t="s">
        <v>274</v>
      </c>
      <c r="E1" s="2" t="s">
        <v>275</v>
      </c>
      <c r="F1" s="2" t="s">
        <v>32</v>
      </c>
    </row>
    <row r="2" spans="1:6">
      <c r="A2" s="3" t="s">
        <v>276</v>
      </c>
    </row>
    <row r="3" spans="1:6">
      <c r="A3" s="4" t="s">
        <v>277</v>
      </c>
      <c r="B3" s="6" t="n">
        <v>5015</v>
      </c>
      <c r="D3" s="6" t="n">
        <v>4363</v>
      </c>
    </row>
    <row r="4" spans="1:6">
      <c r="A4" s="4" t="s">
        <v>39</v>
      </c>
      <c r="B4" s="5" t="n">
        <v>3528</v>
      </c>
      <c r="F4" s="6" t="n">
        <v>12159</v>
      </c>
    </row>
    <row r="5" spans="1:6">
      <c r="A5" s="4" t="s">
        <v>278</v>
      </c>
      <c r="B5" s="5" t="n">
        <v>4873</v>
      </c>
    </row>
    <row r="6" spans="1:6">
      <c r="A6" s="4" t="s">
        <v>42</v>
      </c>
      <c r="B6" s="5" t="n">
        <v>15072</v>
      </c>
      <c r="C6" s="6" t="n">
        <v>2368</v>
      </c>
    </row>
    <row r="7" spans="1:6">
      <c r="A7" s="4" t="s">
        <v>279</v>
      </c>
      <c r="B7" s="5" t="n">
        <v>631</v>
      </c>
    </row>
    <row r="8" spans="1:6">
      <c r="A8" s="4" t="s">
        <v>280</v>
      </c>
      <c r="B8" s="5" t="n">
        <v>4384</v>
      </c>
    </row>
    <row r="9" spans="1:6">
      <c r="A9" s="4" t="s">
        <v>281</v>
      </c>
      <c r="B9" s="5" t="n">
        <v>3352</v>
      </c>
      <c r="F9" s="5" t="n">
        <v>2801</v>
      </c>
    </row>
    <row r="10" spans="1:6">
      <c r="A10" s="4" t="s">
        <v>52</v>
      </c>
      <c r="F10" s="5" t="n">
        <v>24</v>
      </c>
    </row>
    <row r="11" spans="1:6">
      <c r="A11" s="4" t="s">
        <v>53</v>
      </c>
      <c r="F11" s="5" t="n">
        <v>6561</v>
      </c>
    </row>
    <row r="12" spans="1:6">
      <c r="A12" s="4" t="s">
        <v>63</v>
      </c>
      <c r="B12" s="6" t="n">
        <v>-80320</v>
      </c>
      <c r="F12" s="6" t="n">
        <v>-59766</v>
      </c>
    </row>
    <row r="13" spans="1:6">
      <c r="A13" s="4" t="s">
        <v>282</v>
      </c>
    </row>
    <row r="14" spans="1:6">
      <c r="A14" s="3" t="s">
        <v>276</v>
      </c>
    </row>
    <row r="15" spans="1:6">
      <c r="A15" s="4" t="s">
        <v>277</v>
      </c>
      <c r="E15" s="6" t="n">
        <v>837</v>
      </c>
    </row>
    <row r="16" spans="1:6">
      <c r="A16" s="4" t="s">
        <v>39</v>
      </c>
      <c r="E16" s="5" t="n">
        <v>645</v>
      </c>
    </row>
    <row r="17" spans="1:6">
      <c r="A17" s="4" t="s">
        <v>278</v>
      </c>
      <c r="E17" s="5" t="n">
        <v>789</v>
      </c>
    </row>
    <row r="18" spans="1:6">
      <c r="A18" s="4" t="s">
        <v>42</v>
      </c>
      <c r="E18" s="5" t="n">
        <v>5006</v>
      </c>
    </row>
    <row r="19" spans="1:6">
      <c r="A19" s="4" t="s">
        <v>279</v>
      </c>
      <c r="E19" s="5" t="n">
        <v>388</v>
      </c>
    </row>
    <row r="20" spans="1:6">
      <c r="A20" s="4" t="s">
        <v>280</v>
      </c>
      <c r="E20" s="5" t="n">
        <v>449</v>
      </c>
    </row>
    <row r="21" spans="1:6">
      <c r="A21" s="4" t="s">
        <v>281</v>
      </c>
      <c r="E21" s="5" t="n">
        <v>2777</v>
      </c>
    </row>
    <row r="22" spans="1:6">
      <c r="A22" s="4" t="s">
        <v>63</v>
      </c>
      <c r="E22" s="5" t="n">
        <v>-59673</v>
      </c>
    </row>
    <row r="23" spans="1:6">
      <c r="A23" s="4" t="s">
        <v>283</v>
      </c>
    </row>
    <row r="24" spans="1:6">
      <c r="A24" s="3" t="s">
        <v>276</v>
      </c>
    </row>
    <row r="25" spans="1:6">
      <c r="A25" s="4" t="s">
        <v>39</v>
      </c>
      <c r="E25" s="5" t="n">
        <v>-11514</v>
      </c>
    </row>
    <row r="26" spans="1:6">
      <c r="A26" s="4" t="s">
        <v>278</v>
      </c>
      <c r="E26" s="5" t="n">
        <v>789</v>
      </c>
    </row>
    <row r="27" spans="1:6">
      <c r="A27" s="4" t="s">
        <v>42</v>
      </c>
      <c r="E27" s="5" t="n">
        <v>5006</v>
      </c>
    </row>
    <row r="28" spans="1:6">
      <c r="A28" s="4" t="s">
        <v>279</v>
      </c>
      <c r="E28" s="5" t="n">
        <v>388</v>
      </c>
    </row>
    <row r="29" spans="1:6">
      <c r="A29" s="4" t="s">
        <v>280</v>
      </c>
      <c r="E29" s="5" t="n">
        <v>449</v>
      </c>
    </row>
    <row r="30" spans="1:6">
      <c r="A30" s="4" t="s">
        <v>281</v>
      </c>
      <c r="E30" s="5" t="n">
        <v>-24</v>
      </c>
    </row>
    <row r="31" spans="1:6">
      <c r="A31" s="4" t="s">
        <v>52</v>
      </c>
      <c r="E31" s="5" t="n">
        <v>-24</v>
      </c>
    </row>
    <row r="32" spans="1:6">
      <c r="A32" s="4" t="s">
        <v>53</v>
      </c>
      <c r="E32" s="5" t="n">
        <v>-6561</v>
      </c>
    </row>
    <row r="33" spans="1:6">
      <c r="A33" s="4" t="s">
        <v>63</v>
      </c>
      <c r="E33" s="6" t="n">
        <v>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74</v>
      </c>
      <c r="D1" s="2" t="s">
        <v>1</v>
      </c>
    </row>
    <row r="2" spans="1:6">
      <c r="B2" s="2" t="s">
        <v>2</v>
      </c>
      <c r="C2" s="2" t="s">
        <v>75</v>
      </c>
      <c r="D2" s="2" t="s">
        <v>2</v>
      </c>
      <c r="E2" s="2" t="s">
        <v>75</v>
      </c>
      <c r="F2" s="2" t="s">
        <v>32</v>
      </c>
    </row>
    <row r="3" spans="1:6">
      <c r="A3" s="3" t="s">
        <v>166</v>
      </c>
    </row>
    <row r="4" spans="1:6">
      <c r="A4" s="4" t="s">
        <v>285</v>
      </c>
      <c r="B4" s="6" t="n">
        <v>0</v>
      </c>
      <c r="C4" s="6" t="n">
        <v>0</v>
      </c>
      <c r="D4" s="6" t="n">
        <v>0</v>
      </c>
      <c r="E4" s="6" t="n">
        <v>0</v>
      </c>
    </row>
    <row r="5" spans="1:6">
      <c r="A5" s="4" t="s">
        <v>286</v>
      </c>
      <c r="B5" s="5" t="n">
        <v>0</v>
      </c>
      <c r="C5" s="5" t="n">
        <v>0</v>
      </c>
      <c r="D5" s="5" t="n">
        <v>0</v>
      </c>
      <c r="E5" s="5" t="n">
        <v>0</v>
      </c>
    </row>
    <row r="6" spans="1:6">
      <c r="A6" s="4" t="s">
        <v>287</v>
      </c>
      <c r="B6" s="5" t="n">
        <v>0</v>
      </c>
      <c r="C6" s="5" t="n">
        <v>0</v>
      </c>
      <c r="D6" s="5" t="n">
        <v>0</v>
      </c>
      <c r="E6" s="5" t="n">
        <v>0</v>
      </c>
    </row>
    <row r="7" spans="1:6">
      <c r="A7" s="4" t="s">
        <v>288</v>
      </c>
      <c r="B7" s="5" t="n">
        <v>0</v>
      </c>
      <c r="C7" s="5" t="n">
        <v>0</v>
      </c>
      <c r="D7" s="5" t="n">
        <v>0</v>
      </c>
      <c r="E7" s="5" t="n">
        <v>0</v>
      </c>
    </row>
    <row r="8" spans="1:6">
      <c r="A8" s="4" t="s">
        <v>289</v>
      </c>
      <c r="B8" s="5" t="n">
        <v>0</v>
      </c>
      <c r="C8" s="5" t="n">
        <v>0</v>
      </c>
      <c r="D8" s="5" t="n">
        <v>0</v>
      </c>
      <c r="E8" s="5" t="n">
        <v>0</v>
      </c>
    </row>
    <row r="9" spans="1:6">
      <c r="A9" s="4" t="s">
        <v>290</v>
      </c>
      <c r="B9" s="5" t="n">
        <v>0</v>
      </c>
      <c r="C9" s="5" t="n">
        <v>0</v>
      </c>
      <c r="D9" s="5" t="n">
        <v>0</v>
      </c>
      <c r="E9" s="5" t="n">
        <v>0</v>
      </c>
    </row>
    <row r="10" spans="1:6">
      <c r="A10" s="4" t="s">
        <v>291</v>
      </c>
      <c r="B10" s="5" t="n">
        <v>0</v>
      </c>
      <c r="C10" s="5" t="n">
        <v>0</v>
      </c>
      <c r="D10" s="5" t="n">
        <v>0</v>
      </c>
      <c r="E10" s="5" t="n">
        <v>0</v>
      </c>
    </row>
    <row r="11" spans="1:6">
      <c r="A11" s="4" t="s">
        <v>292</v>
      </c>
      <c r="B11" s="5" t="n">
        <v>0</v>
      </c>
      <c r="C11" s="6" t="n">
        <v>0</v>
      </c>
      <c r="D11" s="5" t="n">
        <v>0</v>
      </c>
      <c r="E11" s="6" t="n">
        <v>0</v>
      </c>
    </row>
    <row r="12" spans="1:6">
      <c r="A12" s="4" t="s">
        <v>293</v>
      </c>
    </row>
    <row r="13" spans="1:6">
      <c r="A13" s="3" t="s">
        <v>166</v>
      </c>
    </row>
    <row r="14" spans="1:6">
      <c r="A14" s="4" t="s">
        <v>294</v>
      </c>
      <c r="B14" s="5" t="n">
        <v>77700</v>
      </c>
      <c r="D14" s="5" t="n">
        <v>77700</v>
      </c>
      <c r="F14" s="6" t="n">
        <v>119771</v>
      </c>
    </row>
    <row r="15" spans="1:6">
      <c r="A15" s="4" t="s">
        <v>295</v>
      </c>
    </row>
    <row r="16" spans="1:6">
      <c r="A16" s="3" t="s">
        <v>166</v>
      </c>
    </row>
    <row r="17" spans="1:6">
      <c r="A17" s="4" t="s">
        <v>294</v>
      </c>
      <c r="B17" s="5" t="n">
        <v>77700</v>
      </c>
      <c r="D17" s="5" t="n">
        <v>77700</v>
      </c>
      <c r="F17" s="5" t="n">
        <v>119771</v>
      </c>
    </row>
    <row r="18" spans="1:6">
      <c r="A18" s="4" t="s">
        <v>296</v>
      </c>
    </row>
    <row r="19" spans="1:6">
      <c r="A19" s="3" t="s">
        <v>166</v>
      </c>
    </row>
    <row r="20" spans="1:6">
      <c r="A20" s="4" t="s">
        <v>294</v>
      </c>
      <c r="B20" s="5" t="n">
        <v>21119</v>
      </c>
      <c r="D20" s="5" t="n">
        <v>21119</v>
      </c>
      <c r="F20" s="5" t="n">
        <v>2676</v>
      </c>
    </row>
    <row r="21" spans="1:6">
      <c r="A21" s="4" t="s">
        <v>297</v>
      </c>
    </row>
    <row r="22" spans="1:6">
      <c r="A22" s="3" t="s">
        <v>166</v>
      </c>
    </row>
    <row r="23" spans="1:6">
      <c r="A23" s="4" t="s">
        <v>294</v>
      </c>
      <c r="B23" s="5" t="n">
        <v>21119</v>
      </c>
      <c r="D23" s="5" t="n">
        <v>21119</v>
      </c>
      <c r="F23" s="5" t="n">
        <v>2676</v>
      </c>
    </row>
    <row r="24" spans="1:6">
      <c r="A24" s="4" t="s">
        <v>298</v>
      </c>
    </row>
    <row r="25" spans="1:6">
      <c r="A25" s="3" t="s">
        <v>166</v>
      </c>
    </row>
    <row r="26" spans="1:6">
      <c r="A26" s="4" t="s">
        <v>294</v>
      </c>
      <c r="B26" s="5" t="n">
        <v>29799</v>
      </c>
      <c r="D26" s="5" t="n">
        <v>29799</v>
      </c>
      <c r="F26" s="5" t="n">
        <v>46687</v>
      </c>
    </row>
    <row r="27" spans="1:6">
      <c r="A27" s="4" t="s">
        <v>299</v>
      </c>
    </row>
    <row r="28" spans="1:6">
      <c r="A28" s="3" t="s">
        <v>166</v>
      </c>
    </row>
    <row r="29" spans="1:6">
      <c r="A29" s="4" t="s">
        <v>294</v>
      </c>
      <c r="B29" s="5" t="n">
        <v>29799</v>
      </c>
      <c r="D29" s="5" t="n">
        <v>29799</v>
      </c>
      <c r="F29" s="5" t="n">
        <v>46687</v>
      </c>
    </row>
    <row r="30" spans="1:6">
      <c r="A30" s="4" t="s">
        <v>300</v>
      </c>
    </row>
    <row r="31" spans="1:6">
      <c r="A31" s="3" t="s">
        <v>166</v>
      </c>
    </row>
    <row r="32" spans="1:6">
      <c r="A32" s="4" t="s">
        <v>294</v>
      </c>
      <c r="B32" s="5" t="n">
        <v>3999</v>
      </c>
      <c r="D32" s="5" t="n">
        <v>3999</v>
      </c>
      <c r="F32" s="5" t="n">
        <v>20884</v>
      </c>
    </row>
    <row r="33" spans="1:6">
      <c r="A33" s="4" t="s">
        <v>301</v>
      </c>
    </row>
    <row r="34" spans="1:6">
      <c r="A34" s="3" t="s">
        <v>166</v>
      </c>
    </row>
    <row r="35" spans="1:6">
      <c r="A35" s="4" t="s">
        <v>294</v>
      </c>
      <c r="B35" s="5" t="n">
        <v>3999</v>
      </c>
      <c r="D35" s="5" t="n">
        <v>3999</v>
      </c>
      <c r="F35" s="5" t="n">
        <v>20884</v>
      </c>
    </row>
    <row r="36" spans="1:6">
      <c r="A36" s="4" t="s">
        <v>302</v>
      </c>
    </row>
    <row r="37" spans="1:6">
      <c r="A37" s="3" t="s">
        <v>166</v>
      </c>
    </row>
    <row r="38" spans="1:6">
      <c r="A38" s="4" t="s">
        <v>294</v>
      </c>
      <c r="B38" s="5" t="n">
        <v>13235</v>
      </c>
      <c r="D38" s="5" t="n">
        <v>13235</v>
      </c>
      <c r="F38" s="5" t="n">
        <v>41057</v>
      </c>
    </row>
    <row r="39" spans="1:6">
      <c r="A39" s="4" t="s">
        <v>303</v>
      </c>
    </row>
    <row r="40" spans="1:6">
      <c r="A40" s="3" t="s">
        <v>166</v>
      </c>
    </row>
    <row r="41" spans="1:6">
      <c r="A41" s="4" t="s">
        <v>294</v>
      </c>
      <c r="B41" s="5" t="n">
        <v>13235</v>
      </c>
      <c r="D41" s="5" t="n">
        <v>13235</v>
      </c>
      <c r="F41" s="5" t="n">
        <v>41057</v>
      </c>
    </row>
    <row r="42" spans="1:6">
      <c r="A42" s="4" t="s">
        <v>304</v>
      </c>
    </row>
    <row r="43" spans="1:6">
      <c r="A43" s="3" t="s">
        <v>166</v>
      </c>
    </row>
    <row r="44" spans="1:6">
      <c r="A44" s="4" t="s">
        <v>294</v>
      </c>
      <c r="B44" s="5" t="n">
        <v>9548</v>
      </c>
      <c r="D44" s="5" t="n">
        <v>9548</v>
      </c>
      <c r="F44" s="5" t="n">
        <v>8467</v>
      </c>
    </row>
    <row r="45" spans="1:6">
      <c r="A45" s="4" t="s">
        <v>305</v>
      </c>
    </row>
    <row r="46" spans="1:6">
      <c r="A46" s="3" t="s">
        <v>166</v>
      </c>
    </row>
    <row r="47" spans="1:6">
      <c r="A47" s="4" t="s">
        <v>294</v>
      </c>
      <c r="B47" s="6" t="n">
        <v>9548</v>
      </c>
      <c r="D47" s="6" t="n">
        <v>9548</v>
      </c>
      <c r="F47" s="6" t="n">
        <v>84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06</v>
      </c>
      <c r="B1" s="2" t="s">
        <v>307</v>
      </c>
      <c r="C1" s="2" t="s">
        <v>308</v>
      </c>
      <c r="D1" s="2" t="s">
        <v>309</v>
      </c>
    </row>
    <row r="2" spans="1:4">
      <c r="A2" s="4" t="s">
        <v>266</v>
      </c>
    </row>
    <row r="3" spans="1:4">
      <c r="A3" s="3" t="s">
        <v>310</v>
      </c>
    </row>
    <row r="4" spans="1:4">
      <c r="A4" s="4" t="s">
        <v>311</v>
      </c>
      <c r="B4" s="6" t="n">
        <v>15</v>
      </c>
      <c r="C4" s="6" t="n">
        <v>15</v>
      </c>
      <c r="D4" s="6" t="n">
        <v>15</v>
      </c>
    </row>
    <row r="5" spans="1:4">
      <c r="A5" s="4" t="s">
        <v>312</v>
      </c>
    </row>
    <row r="6" spans="1:4">
      <c r="A6" s="3" t="s">
        <v>310</v>
      </c>
    </row>
    <row r="7" spans="1:4">
      <c r="A7" s="4" t="s">
        <v>313</v>
      </c>
      <c r="B7" s="10" t="n">
        <v>2.81</v>
      </c>
    </row>
    <row r="8" spans="1:4">
      <c r="A8" s="4" t="s">
        <v>314</v>
      </c>
    </row>
    <row r="9" spans="1:4">
      <c r="A9" s="3" t="s">
        <v>310</v>
      </c>
    </row>
    <row r="10" spans="1:4">
      <c r="A10" s="4" t="s">
        <v>313</v>
      </c>
      <c r="B10" s="5" t="n">
        <v>0</v>
      </c>
    </row>
    <row r="11" spans="1:4">
      <c r="A11" s="4" t="s">
        <v>315</v>
      </c>
    </row>
    <row r="12" spans="1:4">
      <c r="A12" s="3" t="s">
        <v>310</v>
      </c>
    </row>
    <row r="13" spans="1:4">
      <c r="A13" s="4" t="s">
        <v>313</v>
      </c>
      <c r="B13" s="11" t="n">
        <v>7.2</v>
      </c>
    </row>
    <row r="14" spans="1:4">
      <c r="A14" s="4" t="s">
        <v>316</v>
      </c>
    </row>
    <row r="15" spans="1:4">
      <c r="A15" s="3" t="s">
        <v>310</v>
      </c>
    </row>
    <row r="16" spans="1:4">
      <c r="A16" s="4" t="s">
        <v>313</v>
      </c>
      <c r="B16" s="11" t="n">
        <v>64.4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128</v>
      </c>
    </row>
    <row r="3" spans="1:2">
      <c r="A3" s="3" t="s">
        <v>318</v>
      </c>
    </row>
    <row r="4" spans="1:2">
      <c r="A4" s="4" t="s">
        <v>319</v>
      </c>
      <c r="B4" s="6" t="n">
        <v>1642</v>
      </c>
    </row>
    <row r="5" spans="1:2">
      <c r="A5" s="4" t="s">
        <v>320</v>
      </c>
      <c r="B5" s="5" t="n">
        <v>5452</v>
      </c>
    </row>
    <row r="6" spans="1:2">
      <c r="A6" s="4" t="s">
        <v>321</v>
      </c>
      <c r="B6" s="6" t="n">
        <v>-70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323</v>
      </c>
    </row>
    <row r="2" spans="1:3">
      <c r="B2" s="2" t="s">
        <v>2</v>
      </c>
      <c r="C2" s="2" t="s">
        <v>32</v>
      </c>
    </row>
    <row r="3" spans="1:3">
      <c r="A3" s="3" t="s">
        <v>35</v>
      </c>
    </row>
    <row r="4" spans="1:3">
      <c r="A4" s="4" t="s">
        <v>324</v>
      </c>
      <c r="B4" s="6" t="n">
        <v>56541</v>
      </c>
      <c r="C4" s="6" t="n">
        <v>109092</v>
      </c>
    </row>
    <row r="5" spans="1:3">
      <c r="A5" s="4" t="s">
        <v>325</v>
      </c>
      <c r="B5" s="5" t="n">
        <v>42</v>
      </c>
      <c r="C5" s="5" t="n">
        <v>19</v>
      </c>
    </row>
    <row r="6" spans="1:3">
      <c r="A6" s="4" t="s">
        <v>326</v>
      </c>
      <c r="B6" s="5" t="n">
        <v>-2</v>
      </c>
      <c r="C6" s="5" t="n">
        <v>-4</v>
      </c>
    </row>
    <row r="7" spans="1:3">
      <c r="A7" s="4" t="s">
        <v>327</v>
      </c>
      <c r="B7" s="5" t="n">
        <v>56581</v>
      </c>
      <c r="C7" s="5" t="n">
        <v>109107</v>
      </c>
    </row>
    <row r="8" spans="1:3">
      <c r="A8" s="4" t="s">
        <v>328</v>
      </c>
    </row>
    <row r="9" spans="1:3">
      <c r="A9" s="3" t="s">
        <v>35</v>
      </c>
    </row>
    <row r="10" spans="1:3">
      <c r="A10" s="4" t="s">
        <v>324</v>
      </c>
      <c r="B10" s="5" t="n">
        <v>29774</v>
      </c>
      <c r="C10" s="5" t="n">
        <v>46687</v>
      </c>
    </row>
    <row r="11" spans="1:3">
      <c r="A11" s="4" t="s">
        <v>325</v>
      </c>
      <c r="B11" s="5" t="n">
        <v>27</v>
      </c>
      <c r="C11" s="5" t="n">
        <v>2</v>
      </c>
    </row>
    <row r="12" spans="1:3">
      <c r="A12" s="4" t="s">
        <v>326</v>
      </c>
      <c r="B12" s="5" t="n">
        <v>-2</v>
      </c>
      <c r="C12" s="5" t="n">
        <v>-2</v>
      </c>
    </row>
    <row r="13" spans="1:3">
      <c r="A13" s="4" t="s">
        <v>327</v>
      </c>
      <c r="B13" s="5" t="n">
        <v>29799</v>
      </c>
      <c r="C13" s="5" t="n">
        <v>46687</v>
      </c>
    </row>
    <row r="14" spans="1:3">
      <c r="A14" s="4" t="s">
        <v>329</v>
      </c>
    </row>
    <row r="15" spans="1:3">
      <c r="A15" s="3" t="s">
        <v>35</v>
      </c>
    </row>
    <row r="16" spans="1:3">
      <c r="A16" s="4" t="s">
        <v>324</v>
      </c>
      <c r="B16" s="5" t="n">
        <v>3997</v>
      </c>
      <c r="C16" s="5" t="n">
        <v>15889</v>
      </c>
    </row>
    <row r="17" spans="1:3">
      <c r="A17" s="4" t="s">
        <v>325</v>
      </c>
      <c r="B17" s="5" t="n">
        <v>2</v>
      </c>
      <c r="C17" s="5" t="n">
        <v>4</v>
      </c>
    </row>
    <row r="18" spans="1:3">
      <c r="A18" s="4" t="s">
        <v>327</v>
      </c>
      <c r="B18" s="5" t="n">
        <v>3999</v>
      </c>
      <c r="C18" s="5" t="n">
        <v>15893</v>
      </c>
    </row>
    <row r="19" spans="1:3">
      <c r="A19" s="4" t="s">
        <v>330</v>
      </c>
    </row>
    <row r="20" spans="1:3">
      <c r="A20" s="3" t="s">
        <v>35</v>
      </c>
    </row>
    <row r="21" spans="1:3">
      <c r="A21" s="4" t="s">
        <v>324</v>
      </c>
      <c r="B21" s="5" t="n">
        <v>13228</v>
      </c>
      <c r="C21" s="5" t="n">
        <v>38047</v>
      </c>
    </row>
    <row r="22" spans="1:3">
      <c r="A22" s="4" t="s">
        <v>325</v>
      </c>
      <c r="B22" s="5" t="n">
        <v>7</v>
      </c>
      <c r="C22" s="5" t="n">
        <v>13</v>
      </c>
    </row>
    <row r="23" spans="1:3">
      <c r="A23" s="4" t="s">
        <v>327</v>
      </c>
      <c r="B23" s="5" t="n">
        <v>13235</v>
      </c>
      <c r="C23" s="5" t="n">
        <v>38060</v>
      </c>
    </row>
    <row r="24" spans="1:3">
      <c r="A24" s="4" t="s">
        <v>331</v>
      </c>
    </row>
    <row r="25" spans="1:3">
      <c r="A25" s="3" t="s">
        <v>35</v>
      </c>
    </row>
    <row r="26" spans="1:3">
      <c r="A26" s="4" t="s">
        <v>324</v>
      </c>
      <c r="B26" s="5" t="n">
        <v>9542</v>
      </c>
      <c r="C26" s="5" t="n">
        <v>8469</v>
      </c>
    </row>
    <row r="27" spans="1:3">
      <c r="A27" s="4" t="s">
        <v>325</v>
      </c>
      <c r="B27" s="5" t="n">
        <v>6</v>
      </c>
    </row>
    <row r="28" spans="1:3">
      <c r="A28" s="4" t="s">
        <v>326</v>
      </c>
      <c r="C28" s="5" t="n">
        <v>-2</v>
      </c>
    </row>
    <row r="29" spans="1:3">
      <c r="A29" s="4" t="s">
        <v>327</v>
      </c>
      <c r="B29" s="6" t="n">
        <v>9548</v>
      </c>
      <c r="C29" s="6" t="n">
        <v>8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8168</v>
      </c>
      <c r="C4" s="6" t="n">
        <v>4962</v>
      </c>
      <c r="D4" s="6" t="n">
        <v>15625</v>
      </c>
      <c r="E4" s="6" t="n">
        <v>8898</v>
      </c>
    </row>
    <row r="5" spans="1:5">
      <c r="A5" s="4" t="s">
        <v>78</v>
      </c>
      <c r="B5" s="5" t="n">
        <v>4074</v>
      </c>
      <c r="C5" s="5" t="n">
        <v>2142</v>
      </c>
      <c r="D5" s="5" t="n">
        <v>7524</v>
      </c>
      <c r="E5" s="5" t="n">
        <v>4085</v>
      </c>
    </row>
    <row r="6" spans="1:5">
      <c r="A6" s="4" t="s">
        <v>79</v>
      </c>
      <c r="B6" s="5" t="n">
        <v>12242</v>
      </c>
      <c r="C6" s="5" t="n">
        <v>7104</v>
      </c>
      <c r="D6" s="5" t="n">
        <v>23149</v>
      </c>
      <c r="E6" s="5" t="n">
        <v>12983</v>
      </c>
    </row>
    <row r="7" spans="1:5">
      <c r="A7" s="4" t="s">
        <v>80</v>
      </c>
      <c r="B7" s="5" t="n">
        <v>-12242</v>
      </c>
      <c r="C7" s="5" t="n">
        <v>-7104</v>
      </c>
      <c r="D7" s="5" t="n">
        <v>-23149</v>
      </c>
      <c r="E7" s="5" t="n">
        <v>-12983</v>
      </c>
    </row>
    <row r="8" spans="1:5">
      <c r="A8" s="3" t="s">
        <v>81</v>
      </c>
    </row>
    <row r="9" spans="1:5">
      <c r="A9" s="4" t="s">
        <v>82</v>
      </c>
      <c r="B9" s="5" t="n">
        <v>620</v>
      </c>
      <c r="C9" s="5" t="n">
        <v>-77</v>
      </c>
      <c r="D9" s="5" t="n">
        <v>1241</v>
      </c>
      <c r="E9" s="5" t="n">
        <v>361</v>
      </c>
    </row>
    <row r="10" spans="1:5">
      <c r="A10" s="4" t="s">
        <v>83</v>
      </c>
      <c r="B10" s="5" t="n">
        <v>567</v>
      </c>
      <c r="C10" s="5" t="n">
        <v>664</v>
      </c>
      <c r="D10" s="5" t="n">
        <v>1254</v>
      </c>
      <c r="E10" s="5" t="n">
        <v>891</v>
      </c>
    </row>
    <row r="11" spans="1:5">
      <c r="A11" s="4" t="s">
        <v>84</v>
      </c>
      <c r="B11" s="5" t="n">
        <v>-195</v>
      </c>
      <c r="D11" s="5" t="n">
        <v>-195</v>
      </c>
    </row>
    <row r="12" spans="1:5">
      <c r="A12" s="4" t="s">
        <v>85</v>
      </c>
      <c r="C12" s="5" t="n">
        <v>-2</v>
      </c>
      <c r="E12" s="5" t="n">
        <v>-5452</v>
      </c>
    </row>
    <row r="13" spans="1:5">
      <c r="A13" s="4" t="s">
        <v>86</v>
      </c>
      <c r="B13" s="5" t="n">
        <v>111</v>
      </c>
      <c r="C13" s="5" t="n">
        <v>58</v>
      </c>
      <c r="D13" s="5" t="n">
        <v>202</v>
      </c>
      <c r="E13" s="5" t="n">
        <v>678</v>
      </c>
    </row>
    <row r="14" spans="1:5">
      <c r="A14" s="4" t="s">
        <v>87</v>
      </c>
      <c r="B14" s="5" t="n">
        <v>1103</v>
      </c>
      <c r="C14" s="5" t="n">
        <v>643</v>
      </c>
      <c r="D14" s="5" t="n">
        <v>2502</v>
      </c>
      <c r="E14" s="5" t="n">
        <v>-3522</v>
      </c>
    </row>
    <row r="15" spans="1:5">
      <c r="A15" s="4" t="s">
        <v>88</v>
      </c>
      <c r="B15" s="6" t="n">
        <v>-11139</v>
      </c>
      <c r="C15" s="6" t="n">
        <v>-6461</v>
      </c>
      <c r="D15" s="6" t="n">
        <v>-20647</v>
      </c>
      <c r="E15" s="6" t="n">
        <v>-16505</v>
      </c>
    </row>
    <row r="16" spans="1:5">
      <c r="A16" s="4" t="s">
        <v>89</v>
      </c>
      <c r="B16" s="8" t="n">
        <v>-0.35</v>
      </c>
      <c r="C16" s="8" t="n">
        <v>-0.26</v>
      </c>
      <c r="D16" s="8" t="n">
        <v>-0.65</v>
      </c>
      <c r="E16" s="8" t="n">
        <v>-1.11</v>
      </c>
    </row>
    <row r="17" spans="1:5">
      <c r="A17" s="4" t="s">
        <v>90</v>
      </c>
      <c r="B17" s="5" t="n">
        <v>31675323</v>
      </c>
      <c r="C17" s="5" t="n">
        <v>24574239</v>
      </c>
      <c r="D17" s="5" t="n">
        <v>31668414</v>
      </c>
      <c r="E17" s="5" t="n">
        <v>14831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2</v>
      </c>
      <c r="B1" s="2" t="s">
        <v>74</v>
      </c>
      <c r="D1" s="2" t="s">
        <v>1</v>
      </c>
    </row>
    <row r="2" spans="1:8">
      <c r="B2" s="2" t="s">
        <v>2</v>
      </c>
      <c r="C2" s="2" t="s">
        <v>75</v>
      </c>
      <c r="D2" s="2" t="s">
        <v>2</v>
      </c>
      <c r="E2" s="2" t="s">
        <v>75</v>
      </c>
      <c r="F2" s="2" t="s">
        <v>273</v>
      </c>
      <c r="G2" s="2" t="s">
        <v>275</v>
      </c>
      <c r="H2" s="2" t="s">
        <v>32</v>
      </c>
    </row>
    <row r="3" spans="1:8">
      <c r="A3" s="3" t="s">
        <v>39</v>
      </c>
    </row>
    <row r="4" spans="1:8">
      <c r="A4" s="4" t="s">
        <v>333</v>
      </c>
      <c r="B4" s="6" t="n">
        <v>4016</v>
      </c>
      <c r="D4" s="6" t="n">
        <v>4016</v>
      </c>
      <c r="H4" s="6" t="n">
        <v>12563</v>
      </c>
    </row>
    <row r="5" spans="1:8">
      <c r="A5" s="4" t="s">
        <v>334</v>
      </c>
      <c r="B5" s="5" t="n">
        <v>-488</v>
      </c>
      <c r="D5" s="5" t="n">
        <v>-488</v>
      </c>
      <c r="H5" s="5" t="n">
        <v>-404</v>
      </c>
    </row>
    <row r="6" spans="1:8">
      <c r="A6" s="4" t="s">
        <v>335</v>
      </c>
      <c r="B6" s="5" t="n">
        <v>3528</v>
      </c>
      <c r="D6" s="5" t="n">
        <v>3528</v>
      </c>
      <c r="H6" s="5" t="n">
        <v>12159</v>
      </c>
    </row>
    <row r="7" spans="1:8">
      <c r="A7" s="4" t="s">
        <v>336</v>
      </c>
      <c r="B7" s="5" t="n">
        <v>42</v>
      </c>
      <c r="C7" s="6" t="n">
        <v>36</v>
      </c>
      <c r="D7" s="5" t="n">
        <v>84</v>
      </c>
      <c r="E7" s="6" t="n">
        <v>69</v>
      </c>
    </row>
    <row r="8" spans="1:8">
      <c r="A8" s="4" t="s">
        <v>53</v>
      </c>
      <c r="H8" s="5" t="n">
        <v>6561</v>
      </c>
    </row>
    <row r="9" spans="1:8">
      <c r="A9" s="4" t="s">
        <v>42</v>
      </c>
      <c r="B9" s="5" t="n">
        <v>15072</v>
      </c>
      <c r="D9" s="5" t="n">
        <v>15072</v>
      </c>
      <c r="F9" s="6" t="n">
        <v>2368</v>
      </c>
    </row>
    <row r="10" spans="1:8">
      <c r="A10" s="4" t="s">
        <v>282</v>
      </c>
    </row>
    <row r="11" spans="1:8">
      <c r="A11" s="3" t="s">
        <v>39</v>
      </c>
    </row>
    <row r="12" spans="1:8">
      <c r="A12" s="4" t="s">
        <v>335</v>
      </c>
      <c r="G12" s="6" t="n">
        <v>645</v>
      </c>
    </row>
    <row r="13" spans="1:8">
      <c r="A13" s="4" t="s">
        <v>42</v>
      </c>
      <c r="G13" s="5" t="n">
        <v>5006</v>
      </c>
    </row>
    <row r="14" spans="1:8">
      <c r="A14" s="4" t="s">
        <v>283</v>
      </c>
    </row>
    <row r="15" spans="1:8">
      <c r="A15" s="3" t="s">
        <v>39</v>
      </c>
    </row>
    <row r="16" spans="1:8">
      <c r="A16" s="4" t="s">
        <v>335</v>
      </c>
      <c r="G16" s="5" t="n">
        <v>-11514</v>
      </c>
    </row>
    <row r="17" spans="1:8">
      <c r="A17" s="4" t="s">
        <v>53</v>
      </c>
      <c r="G17" s="5" t="n">
        <v>-6561</v>
      </c>
    </row>
    <row r="18" spans="1:8">
      <c r="A18" s="4" t="s">
        <v>42</v>
      </c>
      <c r="G18" s="6" t="n">
        <v>5006</v>
      </c>
    </row>
    <row r="19" spans="1:8">
      <c r="A19" s="4" t="s">
        <v>337</v>
      </c>
    </row>
    <row r="20" spans="1:8">
      <c r="A20" s="3" t="s">
        <v>39</v>
      </c>
    </row>
    <row r="21" spans="1:8">
      <c r="A21" s="4" t="s">
        <v>333</v>
      </c>
      <c r="B21" s="5" t="n">
        <v>3014</v>
      </c>
      <c r="D21" s="5" t="n">
        <v>3014</v>
      </c>
      <c r="H21" s="5" t="n">
        <v>124</v>
      </c>
    </row>
    <row r="22" spans="1:8">
      <c r="A22" s="4" t="s">
        <v>338</v>
      </c>
    </row>
    <row r="23" spans="1:8">
      <c r="A23" s="3" t="s">
        <v>39</v>
      </c>
    </row>
    <row r="24" spans="1:8">
      <c r="A24" s="4" t="s">
        <v>333</v>
      </c>
      <c r="B24" s="5" t="n">
        <v>650</v>
      </c>
      <c r="D24" s="5" t="n">
        <v>650</v>
      </c>
      <c r="H24" s="5" t="n">
        <v>584</v>
      </c>
    </row>
    <row r="25" spans="1:8">
      <c r="A25" s="4" t="s">
        <v>339</v>
      </c>
    </row>
    <row r="26" spans="1:8">
      <c r="A26" s="3" t="s">
        <v>39</v>
      </c>
    </row>
    <row r="27" spans="1:8">
      <c r="A27" s="4" t="s">
        <v>333</v>
      </c>
      <c r="B27" s="5" t="n">
        <v>154</v>
      </c>
      <c r="D27" s="5" t="n">
        <v>154</v>
      </c>
      <c r="H27" s="5" t="n">
        <v>154</v>
      </c>
    </row>
    <row r="28" spans="1:8">
      <c r="A28" s="4" t="s">
        <v>335</v>
      </c>
      <c r="H28" s="5" t="n">
        <v>11514</v>
      </c>
    </row>
    <row r="29" spans="1:8">
      <c r="A29" s="4" t="s">
        <v>340</v>
      </c>
    </row>
    <row r="30" spans="1:8">
      <c r="A30" s="3" t="s">
        <v>39</v>
      </c>
    </row>
    <row r="31" spans="1:8">
      <c r="A31" s="4" t="s">
        <v>333</v>
      </c>
      <c r="B31" s="5" t="n">
        <v>149</v>
      </c>
      <c r="D31" s="5" t="n">
        <v>149</v>
      </c>
      <c r="H31" s="5" t="n">
        <v>138</v>
      </c>
    </row>
    <row r="32" spans="1:8">
      <c r="A32" s="4" t="s">
        <v>341</v>
      </c>
    </row>
    <row r="33" spans="1:8">
      <c r="A33" s="3" t="s">
        <v>39</v>
      </c>
    </row>
    <row r="34" spans="1:8">
      <c r="A34" s="4" t="s">
        <v>333</v>
      </c>
      <c r="B34" s="6" t="n">
        <v>49</v>
      </c>
      <c r="D34" s="6" t="n">
        <v>49</v>
      </c>
      <c r="H34" s="5" t="n">
        <v>49</v>
      </c>
    </row>
    <row r="35" spans="1:8">
      <c r="A35" s="4" t="s">
        <v>342</v>
      </c>
    </row>
    <row r="36" spans="1:8">
      <c r="A36" s="3" t="s">
        <v>39</v>
      </c>
    </row>
    <row r="37" spans="1:8">
      <c r="A37" s="4" t="s">
        <v>333</v>
      </c>
      <c r="H37" s="6" t="n">
        <v>115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170</v>
      </c>
    </row>
    <row r="3" spans="1:3">
      <c r="A3" s="4" t="s">
        <v>344</v>
      </c>
      <c r="B3" s="6" t="n">
        <v>1080</v>
      </c>
      <c r="C3" s="6" t="n">
        <v>530</v>
      </c>
    </row>
    <row r="4" spans="1:3">
      <c r="A4" s="4" t="s">
        <v>345</v>
      </c>
      <c r="B4" s="5" t="n">
        <v>1187</v>
      </c>
      <c r="C4" s="5" t="n">
        <v>1510</v>
      </c>
    </row>
    <row r="5" spans="1:3">
      <c r="A5" s="4" t="s">
        <v>346</v>
      </c>
      <c r="B5" s="5" t="n">
        <v>477</v>
      </c>
      <c r="C5" s="5" t="n">
        <v>464</v>
      </c>
    </row>
    <row r="6" spans="1:3">
      <c r="A6" s="4" t="s">
        <v>140</v>
      </c>
      <c r="C6" s="5" t="n">
        <v>24</v>
      </c>
    </row>
    <row r="7" spans="1:3">
      <c r="A7" s="4" t="s">
        <v>347</v>
      </c>
      <c r="B7" s="5" t="n">
        <v>608</v>
      </c>
      <c r="C7" s="5" t="n">
        <v>273</v>
      </c>
    </row>
    <row r="8" spans="1:3">
      <c r="A8" s="4" t="s">
        <v>101</v>
      </c>
      <c r="B8" s="6" t="n">
        <v>3352</v>
      </c>
      <c r="C8" s="6" t="n">
        <v>28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48</v>
      </c>
      <c r="B1" s="2" t="s">
        <v>349</v>
      </c>
    </row>
    <row r="2" spans="1:2">
      <c r="A2" s="3" t="s">
        <v>172</v>
      </c>
    </row>
    <row r="3" spans="1:2">
      <c r="A3" s="4" t="s">
        <v>350</v>
      </c>
      <c r="B3" s="6" t="n">
        <v>10000</v>
      </c>
    </row>
    <row r="4" spans="1:2">
      <c r="A4" s="4" t="s">
        <v>351</v>
      </c>
      <c r="B4" s="5" t="n">
        <v>-341</v>
      </c>
    </row>
    <row r="5" spans="1:2">
      <c r="A5" s="4" t="s">
        <v>352</v>
      </c>
      <c r="B5" s="6" t="n">
        <v>9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53</v>
      </c>
      <c r="B1" s="2" t="s">
        <v>354</v>
      </c>
      <c r="C1" s="2" t="s">
        <v>355</v>
      </c>
      <c r="D1" s="2" t="s">
        <v>349</v>
      </c>
      <c r="E1" s="2" t="s">
        <v>349</v>
      </c>
      <c r="F1" s="2" t="s">
        <v>349</v>
      </c>
    </row>
    <row r="2" spans="1:6">
      <c r="A2" s="3" t="s">
        <v>356</v>
      </c>
    </row>
    <row r="3" spans="1:6">
      <c r="A3" s="4" t="s">
        <v>351</v>
      </c>
      <c r="D3" s="6" t="n">
        <v>341</v>
      </c>
      <c r="E3" s="6" t="n">
        <v>341</v>
      </c>
      <c r="F3" s="6" t="n">
        <v>341</v>
      </c>
    </row>
    <row r="4" spans="1:6">
      <c r="A4" s="4" t="s">
        <v>357</v>
      </c>
    </row>
    <row r="5" spans="1:6">
      <c r="A5" s="3" t="s">
        <v>356</v>
      </c>
    </row>
    <row r="6" spans="1:6">
      <c r="A6" s="4" t="s">
        <v>358</v>
      </c>
      <c r="B6" s="6" t="n">
        <v>30000</v>
      </c>
    </row>
    <row r="7" spans="1:6">
      <c r="A7" s="4" t="s">
        <v>359</v>
      </c>
      <c r="B7" s="5" t="n">
        <v>10000</v>
      </c>
    </row>
    <row r="8" spans="1:6">
      <c r="A8" s="4" t="s">
        <v>360</v>
      </c>
      <c r="B8" s="5" t="n">
        <v>225</v>
      </c>
    </row>
    <row r="9" spans="1:6">
      <c r="A9" s="4" t="s">
        <v>361</v>
      </c>
      <c r="B9" s="5" t="n">
        <v>130</v>
      </c>
    </row>
    <row r="10" spans="1:6">
      <c r="A10" s="4" t="s">
        <v>362</v>
      </c>
      <c r="B10" s="6" t="n">
        <v>20000</v>
      </c>
    </row>
    <row r="11" spans="1:6">
      <c r="A11" s="4" t="s">
        <v>363</v>
      </c>
      <c r="B11" s="5" t="n">
        <v>2</v>
      </c>
    </row>
    <row r="12" spans="1:6">
      <c r="A12" s="4" t="s">
        <v>364</v>
      </c>
      <c r="C12" s="4" t="s">
        <v>365</v>
      </c>
    </row>
    <row r="13" spans="1:6">
      <c r="A13" s="4" t="s">
        <v>366</v>
      </c>
      <c r="C13" s="4" t="s">
        <v>367</v>
      </c>
    </row>
    <row r="14" spans="1:6">
      <c r="A14" s="4" t="s">
        <v>368</v>
      </c>
      <c r="C14" s="4" t="s">
        <v>369</v>
      </c>
    </row>
    <row r="15" spans="1:6">
      <c r="A15" s="4" t="s">
        <v>370</v>
      </c>
      <c r="C15" s="4" t="s">
        <v>371</v>
      </c>
    </row>
    <row r="16" spans="1:6">
      <c r="A16" s="4" t="s">
        <v>372</v>
      </c>
      <c r="C16" s="4" t="s">
        <v>373</v>
      </c>
    </row>
    <row r="17" spans="1:6">
      <c r="A17" s="4" t="s">
        <v>374</v>
      </c>
      <c r="C17" s="4" t="s">
        <v>375</v>
      </c>
    </row>
    <row r="18" spans="1:6">
      <c r="A18" s="4" t="s">
        <v>376</v>
      </c>
      <c r="C18" s="6" t="n">
        <v>355</v>
      </c>
    </row>
    <row r="19" spans="1:6">
      <c r="A19" s="4" t="s">
        <v>84</v>
      </c>
      <c r="E19" s="5" t="n">
        <v>170</v>
      </c>
      <c r="F19" s="5" t="n">
        <v>170</v>
      </c>
    </row>
    <row r="20" spans="1:6">
      <c r="A20" s="4" t="s">
        <v>377</v>
      </c>
      <c r="E20" s="5" t="n">
        <v>36</v>
      </c>
      <c r="F20" s="5" t="n">
        <v>36</v>
      </c>
    </row>
    <row r="21" spans="1:6">
      <c r="A21" s="4" t="s">
        <v>351</v>
      </c>
      <c r="D21" s="6" t="n">
        <v>341</v>
      </c>
      <c r="E21" s="6" t="n">
        <v>341</v>
      </c>
      <c r="F21" s="6" t="n">
        <v>341</v>
      </c>
    </row>
    <row r="22" spans="1:6">
      <c r="A22" s="4" t="s">
        <v>378</v>
      </c>
      <c r="D22" s="4" t="s">
        <v>379</v>
      </c>
    </row>
    <row r="23" spans="1:6">
      <c r="A23" s="4" t="s">
        <v>380</v>
      </c>
    </row>
    <row r="24" spans="1:6">
      <c r="A24" s="3" t="s">
        <v>356</v>
      </c>
    </row>
    <row r="25" spans="1:6">
      <c r="A25" s="4" t="s">
        <v>358</v>
      </c>
      <c r="B25" s="6" t="n">
        <v>10000</v>
      </c>
    </row>
    <row r="26" spans="1:6">
      <c r="A26" s="4" t="s">
        <v>381</v>
      </c>
    </row>
    <row r="27" spans="1:6">
      <c r="A27" s="3" t="s">
        <v>356</v>
      </c>
    </row>
    <row r="28" spans="1:6">
      <c r="A28" s="4" t="s">
        <v>358</v>
      </c>
      <c r="B28" s="6" t="n">
        <v>10000</v>
      </c>
    </row>
    <row r="29" spans="1:6">
      <c r="A29" s="4" t="s">
        <v>382</v>
      </c>
    </row>
    <row r="30" spans="1:6">
      <c r="A30" s="3" t="s">
        <v>356</v>
      </c>
    </row>
    <row r="31" spans="1:6">
      <c r="A31" s="4" t="s">
        <v>383</v>
      </c>
      <c r="C31" s="4" t="s">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85</v>
      </c>
      <c r="B1" s="2" t="s">
        <v>349</v>
      </c>
    </row>
    <row r="2" spans="1:2">
      <c r="A2" s="3" t="s">
        <v>172</v>
      </c>
    </row>
    <row r="3" spans="1:2">
      <c r="A3" s="4" t="s">
        <v>386</v>
      </c>
      <c r="B3" s="6" t="n">
        <v>527</v>
      </c>
    </row>
    <row r="4" spans="1:2">
      <c r="A4" s="4" t="s">
        <v>387</v>
      </c>
      <c r="B4" s="5" t="n">
        <v>6558</v>
      </c>
    </row>
    <row r="5" spans="1:2">
      <c r="A5" s="4" t="s">
        <v>388</v>
      </c>
      <c r="B5" s="5" t="n">
        <v>2915</v>
      </c>
    </row>
    <row r="6" spans="1:2">
      <c r="A6" s="4" t="s">
        <v>389</v>
      </c>
      <c r="B6"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2</v>
      </c>
      <c r="D1" s="2" t="s">
        <v>32</v>
      </c>
      <c r="E1" s="2" t="s">
        <v>392</v>
      </c>
    </row>
    <row r="2" spans="1:5">
      <c r="A2" s="3" t="s">
        <v>174</v>
      </c>
    </row>
    <row r="3" spans="1:5">
      <c r="A3" s="4" t="s">
        <v>393</v>
      </c>
      <c r="C3" s="5" t="n">
        <v>150000000</v>
      </c>
      <c r="D3" s="5" t="n">
        <v>150000000</v>
      </c>
      <c r="E3" s="5" t="n">
        <v>27314288</v>
      </c>
    </row>
    <row r="4" spans="1:5">
      <c r="A4" s="4" t="s">
        <v>394</v>
      </c>
      <c r="C4" s="7" t="n">
        <v>0.001</v>
      </c>
      <c r="D4" s="7" t="n">
        <v>0.001</v>
      </c>
    </row>
    <row r="5" spans="1:5">
      <c r="A5" s="4" t="s">
        <v>117</v>
      </c>
      <c r="B5" s="5" t="n">
        <v>26258</v>
      </c>
    </row>
    <row r="6" spans="1:5">
      <c r="A6" s="4" t="s">
        <v>266</v>
      </c>
    </row>
    <row r="7" spans="1:5">
      <c r="A7" s="3" t="s">
        <v>174</v>
      </c>
    </row>
    <row r="8" spans="1:5">
      <c r="A8" s="4" t="s">
        <v>393</v>
      </c>
      <c r="B8" s="5" t="n">
        <v>150000000</v>
      </c>
    </row>
    <row r="9" spans="1:5">
      <c r="A9" s="4" t="s">
        <v>394</v>
      </c>
      <c r="B9" s="7" t="n">
        <v>0.001</v>
      </c>
    </row>
    <row r="10" spans="1:5">
      <c r="A10" s="4" t="s">
        <v>395</v>
      </c>
      <c r="B10" s="5" t="n">
        <v>10000000</v>
      </c>
      <c r="C10" s="5" t="n">
        <v>10000000</v>
      </c>
      <c r="D10" s="5" t="n">
        <v>10000000</v>
      </c>
    </row>
    <row r="11" spans="1:5">
      <c r="A11" s="4" t="s">
        <v>396</v>
      </c>
      <c r="B11" s="7" t="n">
        <v>0.001</v>
      </c>
      <c r="C11" s="7" t="n">
        <v>0.001</v>
      </c>
      <c r="D11" s="7" t="n">
        <v>0.001</v>
      </c>
    </row>
    <row r="12" spans="1:5">
      <c r="A12" s="4" t="s">
        <v>397</v>
      </c>
      <c r="C12" s="5" t="n">
        <v>0</v>
      </c>
      <c r="D12" s="5" t="n">
        <v>0</v>
      </c>
    </row>
    <row r="13" spans="1:5">
      <c r="A13" s="4" t="s">
        <v>398</v>
      </c>
      <c r="C13" s="5" t="n">
        <v>0</v>
      </c>
      <c r="D13" s="5" t="n">
        <v>0</v>
      </c>
    </row>
    <row r="14" spans="1:5">
      <c r="A14" s="4" t="s">
        <v>100</v>
      </c>
    </row>
    <row r="15" spans="1:5">
      <c r="A15" s="3" t="s">
        <v>174</v>
      </c>
    </row>
    <row r="16" spans="1:5">
      <c r="A16" s="4" t="s">
        <v>399</v>
      </c>
      <c r="C16" s="5" t="n">
        <v>8394310</v>
      </c>
      <c r="D16" s="5" t="n">
        <v>6873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1"/>
  </cols>
  <sheetData>
    <row r="1" spans="1:4">
      <c r="A1" s="1" t="s">
        <v>400</v>
      </c>
      <c r="B1" s="2" t="s">
        <v>401</v>
      </c>
      <c r="C1" s="2" t="s">
        <v>392</v>
      </c>
      <c r="D1" s="2" t="s">
        <v>349</v>
      </c>
    </row>
    <row r="2" spans="1:4">
      <c r="A2" s="3" t="s">
        <v>99</v>
      </c>
    </row>
    <row r="3" spans="1:4">
      <c r="A3" s="4" t="s">
        <v>262</v>
      </c>
      <c r="C3" s="9" t="n">
        <v>0.100534</v>
      </c>
    </row>
    <row r="4" spans="1:4">
      <c r="A4" s="4" t="s">
        <v>402</v>
      </c>
      <c r="D4" s="6" t="n">
        <v>0</v>
      </c>
    </row>
    <row r="5" spans="1:4">
      <c r="A5" s="4" t="s">
        <v>100</v>
      </c>
    </row>
    <row r="6" spans="1:4">
      <c r="A6" s="3" t="s">
        <v>99</v>
      </c>
    </row>
    <row r="7" spans="1:4">
      <c r="A7" s="4" t="s">
        <v>403</v>
      </c>
      <c r="B7" s="5" t="n">
        <v>19157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2</v>
      </c>
      <c r="D1" s="2" t="s">
        <v>75</v>
      </c>
      <c r="E1" s="2" t="s">
        <v>2</v>
      </c>
      <c r="F1" s="2" t="s">
        <v>75</v>
      </c>
    </row>
    <row r="2" spans="1:6">
      <c r="A2" s="3" t="s">
        <v>406</v>
      </c>
    </row>
    <row r="3" spans="1:6">
      <c r="A3" s="4" t="s">
        <v>407</v>
      </c>
      <c r="C3" s="5" t="n">
        <v>50000</v>
      </c>
      <c r="E3" s="5" t="n">
        <v>50000</v>
      </c>
    </row>
    <row r="4" spans="1:6">
      <c r="A4" s="4" t="s">
        <v>408</v>
      </c>
      <c r="C4" s="6" t="n">
        <v>10</v>
      </c>
      <c r="E4" s="6" t="n">
        <v>10</v>
      </c>
    </row>
    <row r="5" spans="1:6">
      <c r="A5" s="4" t="s">
        <v>409</v>
      </c>
      <c r="C5" s="6" t="n">
        <v>391</v>
      </c>
      <c r="E5" s="6" t="n">
        <v>391</v>
      </c>
    </row>
    <row r="6" spans="1:6">
      <c r="A6" s="4" t="s">
        <v>410</v>
      </c>
      <c r="D6" s="6" t="n">
        <v>2</v>
      </c>
      <c r="F6" s="6" t="n">
        <v>5452</v>
      </c>
    </row>
    <row r="7" spans="1:6">
      <c r="A7" s="4" t="s">
        <v>411</v>
      </c>
    </row>
    <row r="8" spans="1:6">
      <c r="A8" s="3" t="s">
        <v>406</v>
      </c>
    </row>
    <row r="9" spans="1:6">
      <c r="A9" s="4" t="s">
        <v>412</v>
      </c>
      <c r="B9" s="5" t="n">
        <v>497344</v>
      </c>
    </row>
    <row r="10" spans="1:6">
      <c r="A10" s="4" t="s">
        <v>413</v>
      </c>
    </row>
    <row r="11" spans="1:6">
      <c r="A11" s="3" t="s">
        <v>406</v>
      </c>
    </row>
    <row r="12" spans="1:6">
      <c r="A12" s="4" t="s">
        <v>410</v>
      </c>
      <c r="C12" s="6" t="n">
        <v>0</v>
      </c>
      <c r="D12" s="6" t="n">
        <v>-2</v>
      </c>
      <c r="E12" s="6" t="n">
        <v>0</v>
      </c>
      <c r="F12" s="6" t="n">
        <v>-5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14</v>
      </c>
      <c r="B1" s="2" t="s">
        <v>415</v>
      </c>
      <c r="E1" s="2" t="s">
        <v>74</v>
      </c>
    </row>
    <row r="2" spans="1:7">
      <c r="B2" s="2" t="s">
        <v>416</v>
      </c>
      <c r="C2" s="2" t="s">
        <v>417</v>
      </c>
      <c r="D2" s="2" t="s">
        <v>418</v>
      </c>
      <c r="E2" s="2" t="s">
        <v>75</v>
      </c>
      <c r="F2" s="2" t="s">
        <v>2</v>
      </c>
      <c r="G2" s="2" t="s">
        <v>32</v>
      </c>
    </row>
    <row r="3" spans="1:7">
      <c r="A3" s="3" t="s">
        <v>419</v>
      </c>
    </row>
    <row r="4" spans="1:7">
      <c r="A4" s="4" t="s">
        <v>118</v>
      </c>
      <c r="E4" s="6" t="n">
        <v>101184</v>
      </c>
    </row>
    <row r="5" spans="1:7">
      <c r="A5" s="4" t="s">
        <v>69</v>
      </c>
      <c r="F5" s="7" t="n">
        <v>0.001</v>
      </c>
      <c r="G5" s="7" t="n">
        <v>0.001</v>
      </c>
    </row>
    <row r="6" spans="1:7">
      <c r="A6" s="4" t="s">
        <v>420</v>
      </c>
    </row>
    <row r="7" spans="1:7">
      <c r="A7" s="3" t="s">
        <v>419</v>
      </c>
    </row>
    <row r="8" spans="1:7">
      <c r="A8" s="4" t="s">
        <v>69</v>
      </c>
      <c r="D8" s="7" t="n">
        <v>0.001</v>
      </c>
    </row>
    <row r="9" spans="1:7">
      <c r="A9" s="4" t="s">
        <v>421</v>
      </c>
      <c r="D9" s="4" t="s">
        <v>369</v>
      </c>
    </row>
    <row r="10" spans="1:7">
      <c r="A10" s="4" t="s">
        <v>422</v>
      </c>
    </row>
    <row r="11" spans="1:7">
      <c r="A11" s="3" t="s">
        <v>419</v>
      </c>
    </row>
    <row r="12" spans="1:7">
      <c r="A12" s="4" t="s">
        <v>423</v>
      </c>
      <c r="B12" s="5" t="n">
        <v>287559</v>
      </c>
      <c r="C12" s="5" t="n">
        <v>287559</v>
      </c>
    </row>
    <row r="13" spans="1:7">
      <c r="A13" s="4" t="s">
        <v>424</v>
      </c>
      <c r="B13" s="6" t="n">
        <v>4568</v>
      </c>
      <c r="C13" s="6" t="n">
        <v>4568</v>
      </c>
    </row>
    <row r="14" spans="1:7">
      <c r="A14" s="4" t="s">
        <v>425</v>
      </c>
      <c r="B14" s="5" t="n">
        <v>137</v>
      </c>
      <c r="C14" s="5" t="n">
        <v>137</v>
      </c>
    </row>
    <row r="15" spans="1:7">
      <c r="A15" s="4" t="s">
        <v>426</v>
      </c>
      <c r="B15" s="6" t="n">
        <v>4431</v>
      </c>
      <c r="C15" s="6" t="n">
        <v>4431</v>
      </c>
    </row>
    <row r="16" spans="1:7">
      <c r="A16" s="4" t="s">
        <v>427</v>
      </c>
    </row>
    <row r="17" spans="1:7">
      <c r="A17" s="3" t="s">
        <v>419</v>
      </c>
    </row>
    <row r="18" spans="1:7">
      <c r="A18" s="4" t="s">
        <v>118</v>
      </c>
      <c r="D18" s="6" t="n">
        <v>75000</v>
      </c>
    </row>
    <row r="19" spans="1:7">
      <c r="A19" s="4" t="s">
        <v>428</v>
      </c>
      <c r="D19" s="6" t="n">
        <v>2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75</v>
      </c>
      <c r="C1" s="2" t="s">
        <v>392</v>
      </c>
      <c r="D1" s="2" t="s">
        <v>2</v>
      </c>
    </row>
    <row r="2" spans="1:4">
      <c r="A2" s="4" t="s">
        <v>430</v>
      </c>
    </row>
    <row r="3" spans="1:4">
      <c r="A3" s="3" t="s">
        <v>431</v>
      </c>
    </row>
    <row r="4" spans="1:4">
      <c r="A4" s="4" t="s">
        <v>393</v>
      </c>
      <c r="D4" s="5" t="n">
        <v>2659885</v>
      </c>
    </row>
    <row r="5" spans="1:4">
      <c r="A5" s="4" t="s">
        <v>432</v>
      </c>
      <c r="C5" s="5" t="n">
        <v>2520247</v>
      </c>
      <c r="D5" s="5" t="n">
        <v>0</v>
      </c>
    </row>
    <row r="6" spans="1:4">
      <c r="A6" s="4" t="s">
        <v>433</v>
      </c>
      <c r="C6" s="5" t="n">
        <v>131850</v>
      </c>
    </row>
    <row r="7" spans="1:4">
      <c r="A7" s="4" t="s">
        <v>434</v>
      </c>
    </row>
    <row r="8" spans="1:4">
      <c r="A8" s="3" t="s">
        <v>431</v>
      </c>
    </row>
    <row r="9" spans="1:4">
      <c r="A9" s="4" t="s">
        <v>393</v>
      </c>
      <c r="C9" s="5" t="n">
        <v>3617968</v>
      </c>
    </row>
    <row r="10" spans="1:4">
      <c r="A10" s="4" t="s">
        <v>432</v>
      </c>
      <c r="D10" s="5" t="n">
        <v>2492426</v>
      </c>
    </row>
    <row r="11" spans="1:4">
      <c r="A11" s="4" t="s">
        <v>433</v>
      </c>
      <c r="C11" s="5" t="n">
        <v>3486118</v>
      </c>
    </row>
    <row r="12" spans="1:4">
      <c r="A12" s="4" t="s">
        <v>435</v>
      </c>
      <c r="B12" s="5" t="n">
        <v>1266370</v>
      </c>
    </row>
    <row r="13" spans="1:4">
      <c r="A13" s="4" t="s">
        <v>436</v>
      </c>
    </row>
    <row r="14" spans="1:4">
      <c r="A14" s="3" t="s">
        <v>431</v>
      </c>
    </row>
    <row r="15" spans="1:4">
      <c r="A15" s="4" t="s">
        <v>433</v>
      </c>
      <c r="B15" s="5" t="n">
        <v>665204</v>
      </c>
      <c r="C15" s="5" t="n">
        <v>348612</v>
      </c>
    </row>
    <row r="16" spans="1:4">
      <c r="A16" s="4" t="s">
        <v>437</v>
      </c>
      <c r="C16" s="4" t="s">
        <v>373</v>
      </c>
    </row>
    <row r="17" spans="1:4">
      <c r="A17" s="4" t="s">
        <v>435</v>
      </c>
      <c r="B17" s="5" t="n">
        <v>316592</v>
      </c>
      <c r="C17" s="5" t="n">
        <v>697224</v>
      </c>
    </row>
    <row r="18" spans="1:4">
      <c r="A18" s="4" t="s">
        <v>230</v>
      </c>
    </row>
    <row r="19" spans="1:4">
      <c r="A19" s="3" t="s">
        <v>431</v>
      </c>
    </row>
    <row r="20" spans="1:4">
      <c r="A20" s="4" t="s">
        <v>438</v>
      </c>
      <c r="D20" s="4" t="s">
        <v>439</v>
      </c>
    </row>
    <row r="21" spans="1:4">
      <c r="A21" s="4" t="s">
        <v>440</v>
      </c>
      <c r="D21" s="4" t="s">
        <v>441</v>
      </c>
    </row>
    <row r="22" spans="1:4">
      <c r="A22" s="4" t="s">
        <v>442</v>
      </c>
      <c r="D22" s="4" t="s">
        <v>443</v>
      </c>
    </row>
    <row r="23" spans="1:4">
      <c r="A23" s="4" t="s">
        <v>444</v>
      </c>
      <c r="D23" s="4" t="s">
        <v>367</v>
      </c>
    </row>
    <row r="24" spans="1:4">
      <c r="A24" s="4" t="s">
        <v>445</v>
      </c>
    </row>
    <row r="25" spans="1:4">
      <c r="A25" s="3" t="s">
        <v>431</v>
      </c>
    </row>
    <row r="26" spans="1:4">
      <c r="A26" s="4" t="s">
        <v>446</v>
      </c>
      <c r="D26" s="4" t="s">
        <v>443</v>
      </c>
    </row>
    <row r="27" spans="1:4">
      <c r="A27" s="4" t="s">
        <v>447</v>
      </c>
    </row>
    <row r="28" spans="1:4">
      <c r="A28" s="3" t="s">
        <v>431</v>
      </c>
    </row>
    <row r="29" spans="1:4">
      <c r="A29" s="4" t="s">
        <v>448</v>
      </c>
      <c r="D29"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4</v>
      </c>
      <c r="D1" s="2" t="s">
        <v>1</v>
      </c>
    </row>
    <row r="2" spans="1:5">
      <c r="B2" s="2" t="s">
        <v>2</v>
      </c>
      <c r="C2" s="2" t="s">
        <v>75</v>
      </c>
      <c r="D2" s="2" t="s">
        <v>2</v>
      </c>
      <c r="E2" s="2" t="s">
        <v>75</v>
      </c>
    </row>
    <row r="3" spans="1:5">
      <c r="A3" s="3" t="s">
        <v>92</v>
      </c>
    </row>
    <row r="4" spans="1:5">
      <c r="A4" s="4" t="s">
        <v>93</v>
      </c>
      <c r="B4" s="6" t="n">
        <v>-11139</v>
      </c>
      <c r="C4" s="6" t="n">
        <v>-6461</v>
      </c>
      <c r="D4" s="6" t="n">
        <v>-20647</v>
      </c>
      <c r="E4" s="6" t="n">
        <v>-16505</v>
      </c>
    </row>
    <row r="5" spans="1:5">
      <c r="A5" s="3" t="s">
        <v>94</v>
      </c>
    </row>
    <row r="6" spans="1:5">
      <c r="A6" s="4" t="s">
        <v>95</v>
      </c>
      <c r="B6" s="5" t="n">
        <v>-218</v>
      </c>
      <c r="C6" s="5" t="n">
        <v>-139</v>
      </c>
      <c r="D6" s="5" t="n">
        <v>-400</v>
      </c>
      <c r="E6" s="5" t="n">
        <v>-986</v>
      </c>
    </row>
    <row r="7" spans="1:5">
      <c r="A7" s="4" t="s">
        <v>96</v>
      </c>
      <c r="B7" s="5" t="n">
        <v>-40</v>
      </c>
      <c r="C7" s="5" t="n">
        <v>-34</v>
      </c>
      <c r="D7" s="5" t="n">
        <v>25</v>
      </c>
      <c r="E7" s="5" t="n">
        <v>1</v>
      </c>
    </row>
    <row r="8" spans="1:5">
      <c r="A8" s="4" t="s">
        <v>97</v>
      </c>
      <c r="B8" s="6" t="n">
        <v>-11397</v>
      </c>
      <c r="C8" s="6" t="n">
        <v>-6634</v>
      </c>
      <c r="D8" s="6" t="n">
        <v>-21022</v>
      </c>
      <c r="E8" s="6" t="n">
        <v>-17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5"/>
    <col customWidth="1" max="5" min="5" width="23"/>
  </cols>
  <sheetData>
    <row r="1" spans="1:5">
      <c r="A1" s="1" t="s">
        <v>450</v>
      </c>
      <c r="B1" s="2" t="s">
        <v>74</v>
      </c>
      <c r="D1" s="2" t="s">
        <v>1</v>
      </c>
    </row>
    <row r="2" spans="1:5">
      <c r="B2" s="2" t="s">
        <v>2</v>
      </c>
      <c r="C2" s="2" t="s">
        <v>75</v>
      </c>
      <c r="D2" s="2" t="s">
        <v>2</v>
      </c>
      <c r="E2" s="2" t="s">
        <v>75</v>
      </c>
    </row>
    <row r="3" spans="1:5">
      <c r="A3" s="3" t="s">
        <v>176</v>
      </c>
    </row>
    <row r="4" spans="1:5">
      <c r="A4" s="4" t="s">
        <v>312</v>
      </c>
      <c r="B4" s="4" t="s">
        <v>451</v>
      </c>
      <c r="C4" s="4" t="s">
        <v>452</v>
      </c>
      <c r="D4" s="4" t="s">
        <v>453</v>
      </c>
      <c r="E4" s="4" t="s">
        <v>452</v>
      </c>
    </row>
    <row r="5" spans="1:5">
      <c r="A5" s="4" t="s">
        <v>454</v>
      </c>
      <c r="B5" s="4" t="s">
        <v>455</v>
      </c>
      <c r="C5" s="4" t="s">
        <v>455</v>
      </c>
      <c r="D5" s="4" t="s">
        <v>456</v>
      </c>
      <c r="E5" s="4" t="s">
        <v>455</v>
      </c>
    </row>
    <row r="6" spans="1:5">
      <c r="A6" s="4" t="s">
        <v>316</v>
      </c>
      <c r="B6" s="4" t="s">
        <v>457</v>
      </c>
      <c r="C6" s="4" t="s">
        <v>458</v>
      </c>
      <c r="D6" s="4" t="s">
        <v>459</v>
      </c>
      <c r="E6" s="4" t="s">
        <v>458</v>
      </c>
    </row>
    <row r="7" spans="1:5">
      <c r="A7" s="4" t="s">
        <v>314</v>
      </c>
      <c r="B7" s="4" t="s">
        <v>460</v>
      </c>
      <c r="C7" s="4" t="s">
        <v>460</v>
      </c>
      <c r="D7" s="4" t="s">
        <v>460</v>
      </c>
      <c r="E7" s="4" t="s">
        <v>4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61</v>
      </c>
      <c r="B1" s="2" t="s">
        <v>74</v>
      </c>
      <c r="D1" s="2" t="s">
        <v>1</v>
      </c>
      <c r="F1" s="2" t="s">
        <v>323</v>
      </c>
    </row>
    <row r="2" spans="1:6">
      <c r="B2" s="2" t="s">
        <v>2</v>
      </c>
      <c r="C2" s="2" t="s">
        <v>75</v>
      </c>
      <c r="D2" s="2" t="s">
        <v>2</v>
      </c>
      <c r="E2" s="2" t="s">
        <v>75</v>
      </c>
      <c r="F2" s="2" t="s">
        <v>32</v>
      </c>
    </row>
    <row r="3" spans="1:6">
      <c r="A3" s="3" t="s">
        <v>462</v>
      </c>
    </row>
    <row r="4" spans="1:6">
      <c r="A4" s="4" t="s">
        <v>463</v>
      </c>
      <c r="D4" s="5" t="n">
        <v>3721784</v>
      </c>
    </row>
    <row r="5" spans="1:6">
      <c r="A5" s="4" t="s">
        <v>464</v>
      </c>
      <c r="D5" s="5" t="n">
        <v>1200035</v>
      </c>
    </row>
    <row r="6" spans="1:6">
      <c r="A6" s="4" t="s">
        <v>465</v>
      </c>
      <c r="D6" s="5" t="n">
        <v>-62396</v>
      </c>
    </row>
    <row r="7" spans="1:6">
      <c r="A7" s="4" t="s">
        <v>466</v>
      </c>
      <c r="D7" s="5" t="n">
        <v>-120087</v>
      </c>
    </row>
    <row r="8" spans="1:6">
      <c r="A8" s="4" t="s">
        <v>467</v>
      </c>
      <c r="B8" s="5" t="n">
        <v>4739336</v>
      </c>
      <c r="D8" s="5" t="n">
        <v>4739336</v>
      </c>
      <c r="F8" s="5" t="n">
        <v>3721784</v>
      </c>
    </row>
    <row r="9" spans="1:6">
      <c r="A9" s="4" t="s">
        <v>468</v>
      </c>
      <c r="B9" s="5" t="n">
        <v>1836004</v>
      </c>
      <c r="D9" s="5" t="n">
        <v>1836004</v>
      </c>
      <c r="F9" s="5" t="n">
        <v>1278330</v>
      </c>
    </row>
    <row r="10" spans="1:6">
      <c r="A10" s="3" t="s">
        <v>469</v>
      </c>
    </row>
    <row r="11" spans="1:6">
      <c r="A11" s="4" t="s">
        <v>470</v>
      </c>
      <c r="D11" s="8" t="n">
        <v>7.14</v>
      </c>
    </row>
    <row r="12" spans="1:6">
      <c r="A12" s="4" t="s">
        <v>471</v>
      </c>
      <c r="D12" s="10" t="n">
        <v>15.22</v>
      </c>
    </row>
    <row r="13" spans="1:6">
      <c r="A13" s="4" t="s">
        <v>472</v>
      </c>
      <c r="D13" s="10" t="n">
        <v>1.97</v>
      </c>
    </row>
    <row r="14" spans="1:6">
      <c r="A14" s="4" t="s">
        <v>473</v>
      </c>
      <c r="D14" s="10" t="n">
        <v>10.91</v>
      </c>
    </row>
    <row r="15" spans="1:6">
      <c r="A15" s="4" t="s">
        <v>474</v>
      </c>
      <c r="B15" s="8" t="n">
        <v>9.16</v>
      </c>
      <c r="D15" s="10" t="n">
        <v>9.16</v>
      </c>
      <c r="F15" s="8" t="n">
        <v>7.14</v>
      </c>
    </row>
    <row r="16" spans="1:6">
      <c r="A16" s="4" t="s">
        <v>475</v>
      </c>
      <c r="B16" s="8" t="n">
        <v>4.9</v>
      </c>
      <c r="D16" s="8" t="n">
        <v>4.9</v>
      </c>
      <c r="F16" s="8" t="n">
        <v>2.51</v>
      </c>
    </row>
    <row r="17" spans="1:6">
      <c r="A17" s="3" t="s">
        <v>476</v>
      </c>
    </row>
    <row r="18" spans="1:6">
      <c r="A18" s="4" t="s">
        <v>477</v>
      </c>
      <c r="D18" s="4" t="s">
        <v>478</v>
      </c>
      <c r="F18" s="4" t="s">
        <v>479</v>
      </c>
    </row>
    <row r="19" spans="1:6">
      <c r="A19" s="4" t="s">
        <v>480</v>
      </c>
      <c r="D19" s="4" t="s">
        <v>481</v>
      </c>
    </row>
    <row r="20" spans="1:6">
      <c r="A20" s="4" t="s">
        <v>482</v>
      </c>
      <c r="D20" s="4" t="s">
        <v>483</v>
      </c>
      <c r="F20" s="4" t="s">
        <v>484</v>
      </c>
    </row>
    <row r="21" spans="1:6">
      <c r="A21" s="3" t="s">
        <v>485</v>
      </c>
    </row>
    <row r="22" spans="1:6">
      <c r="A22" s="4" t="s">
        <v>486</v>
      </c>
      <c r="D22" s="6" t="n">
        <v>30150</v>
      </c>
    </row>
    <row r="23" spans="1:6">
      <c r="A23" s="4" t="s">
        <v>487</v>
      </c>
      <c r="B23" s="6" t="n">
        <v>25610</v>
      </c>
      <c r="D23" s="5" t="n">
        <v>25610</v>
      </c>
      <c r="F23" s="6" t="n">
        <v>30150</v>
      </c>
    </row>
    <row r="24" spans="1:6">
      <c r="A24" s="4" t="s">
        <v>488</v>
      </c>
      <c r="B24" s="5" t="n">
        <v>16930</v>
      </c>
      <c r="D24" s="5" t="n">
        <v>16930</v>
      </c>
      <c r="F24" s="6" t="n">
        <v>16249</v>
      </c>
    </row>
    <row r="25" spans="1:6">
      <c r="A25" s="4" t="s">
        <v>489</v>
      </c>
      <c r="B25" s="6" t="n">
        <v>3206</v>
      </c>
      <c r="C25" s="6" t="n">
        <v>785</v>
      </c>
      <c r="D25" s="6" t="n">
        <v>3417</v>
      </c>
      <c r="E25" s="6" t="n">
        <v>830</v>
      </c>
    </row>
    <row r="26" spans="1:6">
      <c r="A26" s="4" t="s">
        <v>490</v>
      </c>
      <c r="B26" s="5" t="n">
        <v>0</v>
      </c>
      <c r="D26"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91</v>
      </c>
      <c r="B1" s="2" t="s">
        <v>74</v>
      </c>
      <c r="D1" s="2" t="s">
        <v>1</v>
      </c>
    </row>
    <row r="2" spans="1:5">
      <c r="B2" s="2" t="s">
        <v>2</v>
      </c>
      <c r="C2" s="2" t="s">
        <v>75</v>
      </c>
      <c r="D2" s="2" t="s">
        <v>2</v>
      </c>
      <c r="E2" s="2" t="s">
        <v>75</v>
      </c>
    </row>
    <row r="3" spans="1:5">
      <c r="A3" s="3" t="s">
        <v>492</v>
      </c>
    </row>
    <row r="4" spans="1:5">
      <c r="A4" s="4" t="s">
        <v>107</v>
      </c>
      <c r="B4" s="6" t="n">
        <v>1781</v>
      </c>
      <c r="C4" s="6" t="n">
        <v>718</v>
      </c>
      <c r="D4" s="6" t="n">
        <v>3591</v>
      </c>
      <c r="E4" s="6" t="n">
        <v>943</v>
      </c>
    </row>
    <row r="5" spans="1:5">
      <c r="A5" s="4" t="s">
        <v>493</v>
      </c>
      <c r="B5" s="5" t="n">
        <v>19185</v>
      </c>
      <c r="D5" s="6" t="n">
        <v>19185</v>
      </c>
    </row>
    <row r="6" spans="1:5">
      <c r="A6" s="4" t="s">
        <v>494</v>
      </c>
      <c r="D6" s="4" t="s">
        <v>495</v>
      </c>
    </row>
    <row r="7" spans="1:5">
      <c r="A7" s="4" t="s">
        <v>496</v>
      </c>
    </row>
    <row r="8" spans="1:5">
      <c r="A8" s="3" t="s">
        <v>492</v>
      </c>
    </row>
    <row r="9" spans="1:5">
      <c r="A9" s="4" t="s">
        <v>107</v>
      </c>
      <c r="B9" s="5" t="n">
        <v>815</v>
      </c>
      <c r="C9" s="5" t="n">
        <v>389</v>
      </c>
      <c r="D9" s="6" t="n">
        <v>1656</v>
      </c>
      <c r="E9" s="5" t="n">
        <v>515</v>
      </c>
    </row>
    <row r="10" spans="1:5">
      <c r="A10" s="4" t="s">
        <v>497</v>
      </c>
    </row>
    <row r="11" spans="1:5">
      <c r="A11" s="3" t="s">
        <v>492</v>
      </c>
    </row>
    <row r="12" spans="1:5">
      <c r="A12" s="4" t="s">
        <v>107</v>
      </c>
      <c r="B12" s="6" t="n">
        <v>966</v>
      </c>
      <c r="C12" s="6" t="n">
        <v>329</v>
      </c>
      <c r="D12" s="6" t="n">
        <v>1935</v>
      </c>
      <c r="E12" s="6" t="n">
        <v>4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4</v>
      </c>
      <c r="D1" s="2" t="s">
        <v>1</v>
      </c>
    </row>
    <row r="2" spans="1:5">
      <c r="B2" s="2" t="s">
        <v>2</v>
      </c>
      <c r="C2" s="2" t="s">
        <v>75</v>
      </c>
      <c r="D2" s="2" t="s">
        <v>2</v>
      </c>
      <c r="E2" s="2" t="s">
        <v>75</v>
      </c>
    </row>
    <row r="3" spans="1:5">
      <c r="A3" s="3" t="s">
        <v>499</v>
      </c>
    </row>
    <row r="4" spans="1:5">
      <c r="A4" s="4" t="s">
        <v>88</v>
      </c>
      <c r="B4" s="6" t="n">
        <v>-11139</v>
      </c>
      <c r="C4" s="6" t="n">
        <v>-6461</v>
      </c>
      <c r="D4" s="6" t="n">
        <v>-20647</v>
      </c>
      <c r="E4" s="6" t="n">
        <v>-16505</v>
      </c>
    </row>
    <row r="5" spans="1:5">
      <c r="A5" s="3" t="s">
        <v>500</v>
      </c>
    </row>
    <row r="6" spans="1:5">
      <c r="A6" s="4" t="s">
        <v>501</v>
      </c>
      <c r="B6" s="5" t="n">
        <v>31675323</v>
      </c>
      <c r="C6" s="5" t="n">
        <v>24574239</v>
      </c>
      <c r="D6" s="5" t="n">
        <v>31668414</v>
      </c>
      <c r="E6" s="5" t="n">
        <v>14831266</v>
      </c>
    </row>
    <row r="7" spans="1:5">
      <c r="A7" s="4" t="s">
        <v>502</v>
      </c>
      <c r="B7" s="8" t="n">
        <v>-0.35</v>
      </c>
      <c r="C7" s="8" t="n">
        <v>-0.26</v>
      </c>
      <c r="D7" s="8" t="n">
        <v>-0.65</v>
      </c>
      <c r="E7" s="8" t="n">
        <v>-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504</v>
      </c>
    </row>
    <row r="4" spans="1:5">
      <c r="A4" s="4" t="s">
        <v>505</v>
      </c>
      <c r="D4" s="5" t="n">
        <v>5236680</v>
      </c>
      <c r="E4" s="5" t="n">
        <v>4165225</v>
      </c>
    </row>
    <row r="5" spans="1:5">
      <c r="A5" s="4" t="s">
        <v>506</v>
      </c>
    </row>
    <row r="6" spans="1:5">
      <c r="A6" s="3" t="s">
        <v>504</v>
      </c>
    </row>
    <row r="7" spans="1:5">
      <c r="A7" s="4" t="s">
        <v>505</v>
      </c>
      <c r="B7" s="5" t="n">
        <v>4739336</v>
      </c>
      <c r="C7" s="5" t="n">
        <v>3667881</v>
      </c>
      <c r="D7" s="5" t="n">
        <v>4739336</v>
      </c>
      <c r="E7" s="5" t="n">
        <v>3667881</v>
      </c>
    </row>
    <row r="8" spans="1:5">
      <c r="A8" s="4" t="s">
        <v>507</v>
      </c>
    </row>
    <row r="9" spans="1:5">
      <c r="A9" s="3" t="s">
        <v>504</v>
      </c>
    </row>
    <row r="10" spans="1:5">
      <c r="A10" s="4" t="s">
        <v>505</v>
      </c>
      <c r="B10" s="5" t="n">
        <v>497344</v>
      </c>
      <c r="C10" s="5" t="n">
        <v>497344</v>
      </c>
      <c r="D10" s="5" t="n">
        <v>497344</v>
      </c>
      <c r="E10" s="5" t="n">
        <v>4973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508</v>
      </c>
      <c r="B1" s="2" t="s">
        <v>74</v>
      </c>
      <c r="C1" s="2" t="s">
        <v>1</v>
      </c>
    </row>
    <row r="2" spans="1:4">
      <c r="B2" s="2" t="s">
        <v>2</v>
      </c>
      <c r="C2" s="2" t="s">
        <v>2</v>
      </c>
      <c r="D2" s="2" t="s">
        <v>32</v>
      </c>
    </row>
    <row r="3" spans="1:4">
      <c r="A3" s="3" t="s">
        <v>180</v>
      </c>
    </row>
    <row r="4" spans="1:4">
      <c r="A4" s="4" t="s">
        <v>37</v>
      </c>
      <c r="B4" s="6" t="n">
        <v>5796</v>
      </c>
      <c r="C4" s="6" t="n">
        <v>5796</v>
      </c>
      <c r="D4" s="6" t="n">
        <v>3696</v>
      </c>
    </row>
    <row r="5" spans="1:4">
      <c r="A5" s="4" t="s">
        <v>509</v>
      </c>
    </row>
    <row r="6" spans="1:4">
      <c r="A6" s="3" t="s">
        <v>180</v>
      </c>
    </row>
    <row r="7" spans="1:4">
      <c r="A7" s="4" t="s">
        <v>510</v>
      </c>
      <c r="B7" s="5" t="n">
        <v>337</v>
      </c>
      <c r="C7" s="5" t="n">
        <v>912</v>
      </c>
    </row>
    <row r="8" spans="1:4">
      <c r="A8" s="4" t="s">
        <v>37</v>
      </c>
      <c r="B8" s="6" t="n">
        <v>760</v>
      </c>
      <c r="C8" s="6" t="n">
        <v>760</v>
      </c>
      <c r="D8" s="6" t="n">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30"/>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511</v>
      </c>
      <c r="B1" s="2" t="s">
        <v>512</v>
      </c>
      <c r="C1" s="2" t="s">
        <v>513</v>
      </c>
      <c r="D1" s="2" t="s">
        <v>514</v>
      </c>
      <c r="E1" s="2" t="s">
        <v>515</v>
      </c>
      <c r="F1" s="2" t="s">
        <v>516</v>
      </c>
      <c r="G1" s="2" t="s">
        <v>349</v>
      </c>
      <c r="H1" s="2" t="s">
        <v>517</v>
      </c>
      <c r="I1" s="2" t="s">
        <v>256</v>
      </c>
      <c r="J1" s="2" t="s">
        <v>518</v>
      </c>
      <c r="K1" s="2" t="s">
        <v>519</v>
      </c>
    </row>
    <row r="2" spans="1:11">
      <c r="A2" s="3" t="s">
        <v>520</v>
      </c>
    </row>
    <row r="3" spans="1:11">
      <c r="A3" s="4" t="s">
        <v>521</v>
      </c>
      <c r="F3" s="4" t="s">
        <v>449</v>
      </c>
    </row>
    <row r="4" spans="1:11">
      <c r="A4" s="4" t="s">
        <v>522</v>
      </c>
      <c r="F4" s="6" t="n">
        <v>7</v>
      </c>
    </row>
    <row r="5" spans="1:11">
      <c r="A5" s="4" t="s">
        <v>523</v>
      </c>
      <c r="E5" s="4" t="s">
        <v>524</v>
      </c>
    </row>
    <row r="6" spans="1:11">
      <c r="A6" s="4" t="s">
        <v>525</v>
      </c>
      <c r="H6" s="6" t="n">
        <v>23</v>
      </c>
      <c r="I6" s="6" t="n">
        <v>31</v>
      </c>
    </row>
    <row r="7" spans="1:11">
      <c r="A7" s="4" t="s">
        <v>526</v>
      </c>
      <c r="B7" s="5" t="n">
        <v>10500</v>
      </c>
      <c r="C7" s="5" t="n">
        <v>18700</v>
      </c>
      <c r="D7" s="5" t="n">
        <v>63000</v>
      </c>
    </row>
    <row r="8" spans="1:11">
      <c r="A8" s="4" t="s">
        <v>527</v>
      </c>
      <c r="C8" s="4" t="s">
        <v>528</v>
      </c>
      <c r="D8" s="4" t="s">
        <v>529</v>
      </c>
    </row>
    <row r="9" spans="1:11">
      <c r="A9" s="4" t="s">
        <v>530</v>
      </c>
      <c r="D9" s="5" t="n">
        <v>106000</v>
      </c>
    </row>
    <row r="10" spans="1:11">
      <c r="A10" s="4" t="s">
        <v>531</v>
      </c>
      <c r="C10" s="4" t="s">
        <v>443</v>
      </c>
      <c r="D10" s="4" t="s">
        <v>443</v>
      </c>
      <c r="I10" s="4" t="s">
        <v>443</v>
      </c>
    </row>
    <row r="11" spans="1:11">
      <c r="A11" s="4" t="s">
        <v>532</v>
      </c>
      <c r="D11" s="5" t="n">
        <v>2</v>
      </c>
    </row>
    <row r="12" spans="1:11">
      <c r="A12" s="4" t="s">
        <v>533</v>
      </c>
      <c r="C12" s="4" t="s">
        <v>449</v>
      </c>
      <c r="D12" s="4" t="s">
        <v>449</v>
      </c>
      <c r="I12" s="4" t="s">
        <v>449</v>
      </c>
    </row>
    <row r="13" spans="1:11">
      <c r="A13" s="4" t="s">
        <v>534</v>
      </c>
      <c r="C13" s="6" t="n">
        <v>488</v>
      </c>
      <c r="D13" s="6" t="n">
        <v>2373</v>
      </c>
    </row>
    <row r="14" spans="1:11">
      <c r="A14" s="4" t="s">
        <v>535</v>
      </c>
      <c r="C14" s="4" t="s">
        <v>536</v>
      </c>
      <c r="D14" s="4" t="s">
        <v>369</v>
      </c>
      <c r="I14" s="4" t="s">
        <v>536</v>
      </c>
    </row>
    <row r="15" spans="1:11">
      <c r="A15" s="4" t="s">
        <v>39</v>
      </c>
      <c r="G15" s="6" t="n">
        <v>3528</v>
      </c>
      <c r="K15" s="6" t="n">
        <v>12159</v>
      </c>
    </row>
    <row r="16" spans="1:11">
      <c r="A16" s="4" t="s">
        <v>53</v>
      </c>
      <c r="K16" s="5" t="n">
        <v>6561</v>
      </c>
    </row>
    <row r="17" spans="1:11">
      <c r="A17" s="4" t="s">
        <v>42</v>
      </c>
      <c r="B17" s="6" t="n">
        <v>2368</v>
      </c>
      <c r="G17" s="5" t="n">
        <v>15072</v>
      </c>
    </row>
    <row r="18" spans="1:11">
      <c r="A18" s="4" t="s">
        <v>278</v>
      </c>
      <c r="G18" s="5" t="n">
        <v>4873</v>
      </c>
    </row>
    <row r="19" spans="1:11">
      <c r="A19" s="4" t="s">
        <v>277</v>
      </c>
      <c r="C19" s="6" t="n">
        <v>4363</v>
      </c>
      <c r="G19" s="5" t="n">
        <v>5015</v>
      </c>
      <c r="I19" s="6" t="n">
        <v>4363</v>
      </c>
    </row>
    <row r="20" spans="1:11">
      <c r="A20" s="4" t="s">
        <v>537</v>
      </c>
      <c r="G20" s="6" t="n">
        <v>327</v>
      </c>
    </row>
    <row r="21" spans="1:11">
      <c r="A21" s="4" t="s">
        <v>282</v>
      </c>
    </row>
    <row r="22" spans="1:11">
      <c r="A22" s="3" t="s">
        <v>520</v>
      </c>
    </row>
    <row r="23" spans="1:11">
      <c r="A23" s="4" t="s">
        <v>39</v>
      </c>
      <c r="J23" s="6" t="n">
        <v>645</v>
      </c>
    </row>
    <row r="24" spans="1:11">
      <c r="A24" s="4" t="s">
        <v>42</v>
      </c>
      <c r="J24" s="5" t="n">
        <v>5006</v>
      </c>
    </row>
    <row r="25" spans="1:11">
      <c r="A25" s="4" t="s">
        <v>278</v>
      </c>
      <c r="J25" s="5" t="n">
        <v>789</v>
      </c>
    </row>
    <row r="26" spans="1:11">
      <c r="A26" s="4" t="s">
        <v>277</v>
      </c>
      <c r="J26" s="6" t="n">
        <v>837</v>
      </c>
    </row>
    <row r="27" spans="1:11">
      <c r="A27" s="4" t="s">
        <v>339</v>
      </c>
    </row>
    <row r="28" spans="1:11">
      <c r="A28" s="3" t="s">
        <v>520</v>
      </c>
    </row>
    <row r="29" spans="1:11">
      <c r="A29" s="4" t="s">
        <v>39</v>
      </c>
      <c r="K29" s="6" t="n">
        <v>11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74</v>
      </c>
      <c r="C1" s="2" t="s">
        <v>1</v>
      </c>
    </row>
    <row r="2" spans="1:3">
      <c r="B2" s="2" t="s">
        <v>2</v>
      </c>
      <c r="C2" s="2" t="s">
        <v>2</v>
      </c>
    </row>
    <row r="3" spans="1:3">
      <c r="A3" s="3" t="s">
        <v>182</v>
      </c>
    </row>
    <row r="4" spans="1:3">
      <c r="A4" s="4" t="s">
        <v>539</v>
      </c>
      <c r="B4" s="6" t="n">
        <v>378</v>
      </c>
      <c r="C4" s="6" t="n">
        <v>492</v>
      </c>
    </row>
    <row r="5" spans="1:3">
      <c r="A5" s="4" t="s">
        <v>540</v>
      </c>
      <c r="B5" s="6" t="n">
        <v>378</v>
      </c>
      <c r="C5" s="6" t="n">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4</v>
      </c>
    </row>
    <row r="2" spans="1:3">
      <c r="A2" s="3" t="s">
        <v>542</v>
      </c>
    </row>
    <row r="3" spans="1:3">
      <c r="A3" s="4" t="s">
        <v>543</v>
      </c>
      <c r="B3" s="6" t="n">
        <v>474</v>
      </c>
    </row>
    <row r="4" spans="1:3">
      <c r="A4" s="4" t="s">
        <v>544</v>
      </c>
      <c r="B4" s="5" t="n">
        <v>1009</v>
      </c>
    </row>
    <row r="5" spans="1:3">
      <c r="A5" s="4" t="s">
        <v>386</v>
      </c>
      <c r="B5" s="5" t="n">
        <v>586</v>
      </c>
    </row>
    <row r="6" spans="1:3">
      <c r="A6" s="4" t="s">
        <v>387</v>
      </c>
      <c r="B6" s="5" t="n">
        <v>596</v>
      </c>
    </row>
    <row r="7" spans="1:3">
      <c r="A7" s="4" t="s">
        <v>388</v>
      </c>
      <c r="B7" s="5" t="n">
        <v>605</v>
      </c>
    </row>
    <row r="8" spans="1:3">
      <c r="A8" s="4" t="s">
        <v>545</v>
      </c>
      <c r="B8" s="5" t="n">
        <v>3384</v>
      </c>
    </row>
    <row r="9" spans="1:3">
      <c r="A9" s="4" t="s">
        <v>546</v>
      </c>
      <c r="B9" s="5" t="n">
        <v>6654</v>
      </c>
    </row>
    <row r="10" spans="1:3">
      <c r="A10" s="4" t="s">
        <v>547</v>
      </c>
      <c r="B10" s="5" t="n">
        <v>1639</v>
      </c>
    </row>
    <row r="11" spans="1:3">
      <c r="A11" s="4" t="s">
        <v>548</v>
      </c>
      <c r="B11" s="5" t="n">
        <v>5015</v>
      </c>
      <c r="C11" s="6" t="n">
        <v>4363</v>
      </c>
    </row>
    <row r="12" spans="1:3">
      <c r="A12" s="3" t="s">
        <v>549</v>
      </c>
    </row>
    <row r="13" spans="1:3">
      <c r="A13" s="4" t="s">
        <v>543</v>
      </c>
      <c r="B13" s="5" t="n">
        <v>197</v>
      </c>
    </row>
    <row r="14" spans="1:3">
      <c r="A14" s="4" t="s">
        <v>544</v>
      </c>
      <c r="B14" s="5" t="n">
        <v>402</v>
      </c>
    </row>
    <row r="15" spans="1:3">
      <c r="A15" s="4" t="s">
        <v>386</v>
      </c>
      <c r="B15" s="5" t="n">
        <v>414</v>
      </c>
    </row>
    <row r="16" spans="1:3">
      <c r="A16" s="4" t="s">
        <v>387</v>
      </c>
      <c r="B16" s="5" t="n">
        <v>426</v>
      </c>
    </row>
    <row r="17" spans="1:3">
      <c r="A17" s="4" t="s">
        <v>388</v>
      </c>
      <c r="B17" s="5" t="n">
        <v>439</v>
      </c>
    </row>
    <row r="18" spans="1:3">
      <c r="A18" s="4" t="s">
        <v>545</v>
      </c>
      <c r="B18" s="5" t="n">
        <v>7709</v>
      </c>
    </row>
    <row r="19" spans="1:3">
      <c r="A19" s="4" t="s">
        <v>546</v>
      </c>
      <c r="B19" s="5" t="n">
        <v>9587</v>
      </c>
    </row>
    <row r="20" spans="1:3">
      <c r="A20" s="4" t="s">
        <v>547</v>
      </c>
      <c r="B20" s="5" t="n">
        <v>4781</v>
      </c>
    </row>
    <row r="21" spans="1:3">
      <c r="A21" s="4" t="s">
        <v>548</v>
      </c>
      <c r="B21" s="5" t="n">
        <v>4806</v>
      </c>
    </row>
    <row r="22" spans="1:3">
      <c r="A22" s="3" t="s">
        <v>101</v>
      </c>
    </row>
    <row r="23" spans="1:3">
      <c r="A23" s="4" t="s">
        <v>543</v>
      </c>
      <c r="B23" s="5" t="n">
        <v>671</v>
      </c>
    </row>
    <row r="24" spans="1:3">
      <c r="A24" s="4" t="s">
        <v>544</v>
      </c>
      <c r="B24" s="5" t="n">
        <v>1411</v>
      </c>
    </row>
    <row r="25" spans="1:3">
      <c r="A25" s="4" t="s">
        <v>386</v>
      </c>
      <c r="B25" s="5" t="n">
        <v>1000</v>
      </c>
    </row>
    <row r="26" spans="1:3">
      <c r="A26" s="4" t="s">
        <v>387</v>
      </c>
      <c r="B26" s="5" t="n">
        <v>1022</v>
      </c>
    </row>
    <row r="27" spans="1:3">
      <c r="A27" s="4" t="s">
        <v>388</v>
      </c>
      <c r="B27" s="5" t="n">
        <v>1044</v>
      </c>
    </row>
    <row r="28" spans="1:3">
      <c r="A28" s="4" t="s">
        <v>545</v>
      </c>
      <c r="B28" s="5" t="n">
        <v>11093</v>
      </c>
    </row>
    <row r="29" spans="1:3">
      <c r="A29" s="4" t="s">
        <v>546</v>
      </c>
      <c r="B29" s="5" t="n">
        <v>16241</v>
      </c>
    </row>
    <row r="30" spans="1:3">
      <c r="A30" s="4" t="s">
        <v>547</v>
      </c>
      <c r="B30" s="5" t="n">
        <v>6420</v>
      </c>
    </row>
    <row r="31" spans="1:3">
      <c r="A31" s="4" t="s">
        <v>548</v>
      </c>
      <c r="B31" s="6" t="n">
        <v>9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49</v>
      </c>
    </row>
    <row r="2" spans="1:2">
      <c r="A2" s="3" t="s">
        <v>182</v>
      </c>
    </row>
    <row r="3" spans="1:2">
      <c r="A3" s="4" t="s">
        <v>551</v>
      </c>
      <c r="B3" s="6" t="n">
        <v>2062</v>
      </c>
    </row>
    <row r="4" spans="1:2">
      <c r="A4" s="4" t="s">
        <v>544</v>
      </c>
      <c r="B4" s="5" t="n">
        <v>2901</v>
      </c>
    </row>
    <row r="5" spans="1:2">
      <c r="A5" s="4" t="s">
        <v>386</v>
      </c>
      <c r="B5" s="5" t="n">
        <v>2493</v>
      </c>
    </row>
    <row r="6" spans="1:2">
      <c r="A6" s="4" t="s">
        <v>387</v>
      </c>
      <c r="B6" s="5" t="n">
        <v>2568</v>
      </c>
    </row>
    <row r="7" spans="1:2">
      <c r="A7" s="4" t="s">
        <v>388</v>
      </c>
      <c r="B7" s="5" t="n">
        <v>2645</v>
      </c>
    </row>
    <row r="8" spans="1:2">
      <c r="A8" s="4" t="s">
        <v>552</v>
      </c>
      <c r="B8" s="5" t="n">
        <v>2725</v>
      </c>
    </row>
    <row r="9" spans="1:2">
      <c r="A9" s="4" t="s">
        <v>545</v>
      </c>
      <c r="B9" s="5" t="n">
        <v>12770</v>
      </c>
    </row>
    <row r="10" spans="1:2">
      <c r="A10" s="4" t="s">
        <v>101</v>
      </c>
      <c r="B10" s="6" t="n">
        <v>28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37"/>
    <col customWidth="1" max="7" min="7" width="11"/>
  </cols>
  <sheetData>
    <row r="1" spans="1:7">
      <c r="A1" s="1" t="s">
        <v>98</v>
      </c>
      <c r="B1" s="2" t="s">
        <v>99</v>
      </c>
      <c r="C1" s="2" t="s">
        <v>100</v>
      </c>
      <c r="D1" s="2" t="s">
        <v>62</v>
      </c>
      <c r="E1" s="2" t="s">
        <v>63</v>
      </c>
      <c r="F1" s="2" t="s">
        <v>64</v>
      </c>
      <c r="G1" s="2" t="s">
        <v>101</v>
      </c>
    </row>
    <row r="2" spans="1:7">
      <c r="A2" s="4" t="s">
        <v>102</v>
      </c>
      <c r="B2" s="6" t="n">
        <v>86361</v>
      </c>
      <c r="C2" s="6" t="n">
        <v>5</v>
      </c>
      <c r="D2" s="6" t="n">
        <v>1097</v>
      </c>
      <c r="E2" s="6" t="n">
        <v>-28932</v>
      </c>
      <c r="F2" s="6" t="n">
        <v>-238</v>
      </c>
      <c r="G2" s="6" t="n">
        <v>-28068</v>
      </c>
    </row>
    <row r="3" spans="1:7">
      <c r="A3" s="4" t="s">
        <v>103</v>
      </c>
      <c r="B3" s="5" t="n">
        <v>1925968</v>
      </c>
      <c r="C3" s="5" t="n">
        <v>5007485</v>
      </c>
    </row>
    <row r="4" spans="1:7">
      <c r="A4" s="3" t="s">
        <v>104</v>
      </c>
    </row>
    <row r="5" spans="1:7">
      <c r="A5" s="4" t="s">
        <v>105</v>
      </c>
      <c r="F5" s="5" t="n">
        <v>-847</v>
      </c>
      <c r="G5" s="5" t="n">
        <v>-847</v>
      </c>
    </row>
    <row r="6" spans="1:7">
      <c r="A6" s="4" t="s">
        <v>106</v>
      </c>
      <c r="F6" s="5" t="n">
        <v>35</v>
      </c>
      <c r="G6" s="5" t="n">
        <v>35</v>
      </c>
    </row>
    <row r="7" spans="1:7">
      <c r="A7" s="4" t="s">
        <v>107</v>
      </c>
      <c r="D7" s="5" t="n">
        <v>225</v>
      </c>
      <c r="G7" s="5" t="n">
        <v>225</v>
      </c>
    </row>
    <row r="8" spans="1:7">
      <c r="A8" s="4" t="s">
        <v>93</v>
      </c>
      <c r="E8" s="5" t="n">
        <v>-10044</v>
      </c>
      <c r="G8" s="5" t="n">
        <v>-10044</v>
      </c>
    </row>
    <row r="9" spans="1:7">
      <c r="A9" s="4" t="s">
        <v>108</v>
      </c>
      <c r="B9" s="6" t="n">
        <v>86361</v>
      </c>
      <c r="C9" s="6" t="n">
        <v>5</v>
      </c>
      <c r="D9" s="5" t="n">
        <v>1322</v>
      </c>
      <c r="E9" s="5" t="n">
        <v>-38976</v>
      </c>
      <c r="F9" s="5" t="n">
        <v>-1050</v>
      </c>
      <c r="G9" s="5" t="n">
        <v>-38699</v>
      </c>
    </row>
    <row r="10" spans="1:7">
      <c r="A10" s="4" t="s">
        <v>109</v>
      </c>
      <c r="B10" s="5" t="n">
        <v>1925968</v>
      </c>
      <c r="C10" s="5" t="n">
        <v>5007485</v>
      </c>
    </row>
    <row r="11" spans="1:7">
      <c r="A11" s="4" t="s">
        <v>102</v>
      </c>
      <c r="B11" s="6" t="n">
        <v>86361</v>
      </c>
      <c r="C11" s="6" t="n">
        <v>5</v>
      </c>
      <c r="D11" s="5" t="n">
        <v>1097</v>
      </c>
      <c r="E11" s="5" t="n">
        <v>-28932</v>
      </c>
      <c r="F11" s="5" t="n">
        <v>-238</v>
      </c>
      <c r="G11" s="5" t="n">
        <v>-28068</v>
      </c>
    </row>
    <row r="12" spans="1:7">
      <c r="A12" s="4" t="s">
        <v>103</v>
      </c>
      <c r="B12" s="5" t="n">
        <v>1925968</v>
      </c>
      <c r="C12" s="5" t="n">
        <v>5007485</v>
      </c>
    </row>
    <row r="13" spans="1:7">
      <c r="A13" s="3" t="s">
        <v>104</v>
      </c>
    </row>
    <row r="14" spans="1:7">
      <c r="A14" s="4" t="s">
        <v>105</v>
      </c>
      <c r="G14" s="5" t="n">
        <v>-986</v>
      </c>
    </row>
    <row r="15" spans="1:7">
      <c r="A15" s="4" t="s">
        <v>106</v>
      </c>
      <c r="G15" s="5" t="n">
        <v>1</v>
      </c>
    </row>
    <row r="16" spans="1:7">
      <c r="A16" s="4" t="s">
        <v>110</v>
      </c>
      <c r="G16" s="5" t="n">
        <v>86361</v>
      </c>
    </row>
    <row r="17" spans="1:7">
      <c r="A17" s="4" t="s">
        <v>111</v>
      </c>
      <c r="G17" s="5" t="n">
        <v>7094</v>
      </c>
    </row>
    <row r="18" spans="1:7">
      <c r="A18" s="4" t="s">
        <v>93</v>
      </c>
      <c r="G18" s="5" t="n">
        <v>-16505</v>
      </c>
    </row>
    <row r="19" spans="1:7">
      <c r="A19" s="4" t="s">
        <v>112</v>
      </c>
      <c r="C19" s="6" t="n">
        <v>32</v>
      </c>
      <c r="D19" s="5" t="n">
        <v>196664</v>
      </c>
      <c r="E19" s="5" t="n">
        <v>-45437</v>
      </c>
      <c r="F19" s="5" t="n">
        <v>-1223</v>
      </c>
      <c r="G19" s="5" t="n">
        <v>150036</v>
      </c>
    </row>
    <row r="20" spans="1:7">
      <c r="A20" s="4" t="s">
        <v>113</v>
      </c>
      <c r="C20" s="5" t="n">
        <v>31553672</v>
      </c>
    </row>
    <row r="21" spans="1:7">
      <c r="A21" s="4" t="s">
        <v>108</v>
      </c>
      <c r="B21" s="6" t="n">
        <v>86361</v>
      </c>
      <c r="C21" s="6" t="n">
        <v>5</v>
      </c>
      <c r="D21" s="5" t="n">
        <v>1322</v>
      </c>
      <c r="E21" s="5" t="n">
        <v>-38976</v>
      </c>
      <c r="F21" s="5" t="n">
        <v>-1050</v>
      </c>
      <c r="G21" s="5" t="n">
        <v>-38699</v>
      </c>
    </row>
    <row r="22" spans="1:7">
      <c r="A22" s="4" t="s">
        <v>109</v>
      </c>
      <c r="B22" s="5" t="n">
        <v>1925968</v>
      </c>
      <c r="C22" s="5" t="n">
        <v>5007485</v>
      </c>
    </row>
    <row r="23" spans="1:7">
      <c r="A23" s="3" t="s">
        <v>104</v>
      </c>
    </row>
    <row r="24" spans="1:7">
      <c r="A24" s="4" t="s">
        <v>105</v>
      </c>
      <c r="F24" s="5" t="n">
        <v>-139</v>
      </c>
      <c r="G24" s="5" t="n">
        <v>-139</v>
      </c>
    </row>
    <row r="25" spans="1:7">
      <c r="A25" s="4" t="s">
        <v>106</v>
      </c>
      <c r="G25" s="5" t="n">
        <v>-34</v>
      </c>
    </row>
    <row r="26" spans="1:7">
      <c r="A26" s="4" t="s">
        <v>114</v>
      </c>
      <c r="C26" s="6" t="n">
        <v>1</v>
      </c>
      <c r="D26" s="5" t="n">
        <v>11</v>
      </c>
      <c r="G26" s="5" t="n">
        <v>12</v>
      </c>
    </row>
    <row r="27" spans="1:7">
      <c r="A27" s="4" t="s">
        <v>115</v>
      </c>
      <c r="C27" s="5" t="n">
        <v>7149</v>
      </c>
    </row>
    <row r="28" spans="1:7">
      <c r="A28" s="4" t="s">
        <v>110</v>
      </c>
      <c r="B28" s="6" t="n">
        <v>-86361</v>
      </c>
      <c r="C28" s="6" t="n">
        <v>19</v>
      </c>
      <c r="D28" s="5" t="n">
        <v>86342</v>
      </c>
      <c r="G28" s="5" t="n">
        <v>86361</v>
      </c>
    </row>
    <row r="29" spans="1:7">
      <c r="A29" s="4" t="s">
        <v>116</v>
      </c>
      <c r="B29" s="5" t="n">
        <v>-1925968</v>
      </c>
      <c r="C29" s="5" t="n">
        <v>19157360</v>
      </c>
    </row>
    <row r="30" spans="1:7">
      <c r="A30" s="4" t="s">
        <v>111</v>
      </c>
      <c r="D30" s="5" t="n">
        <v>7094</v>
      </c>
      <c r="G30" s="5" t="n">
        <v>7094</v>
      </c>
    </row>
    <row r="31" spans="1:7">
      <c r="A31" s="4" t="s">
        <v>117</v>
      </c>
      <c r="C31" s="5" t="n">
        <v>-26258</v>
      </c>
    </row>
    <row r="32" spans="1:7">
      <c r="A32" s="4" t="s">
        <v>118</v>
      </c>
      <c r="C32" s="6" t="n">
        <v>7</v>
      </c>
      <c r="D32" s="5" t="n">
        <v>101177</v>
      </c>
      <c r="G32" s="5" t="n">
        <v>101184</v>
      </c>
    </row>
    <row r="33" spans="1:7">
      <c r="A33" s="4" t="s">
        <v>119</v>
      </c>
      <c r="C33" s="5" t="n">
        <v>7407936</v>
      </c>
    </row>
    <row r="34" spans="1:7">
      <c r="A34" s="4" t="s">
        <v>106</v>
      </c>
      <c r="F34" s="5" t="n">
        <v>-34</v>
      </c>
    </row>
    <row r="35" spans="1:7">
      <c r="A35" s="4" t="s">
        <v>107</v>
      </c>
      <c r="D35" s="5" t="n">
        <v>718</v>
      </c>
      <c r="G35" s="5" t="n">
        <v>718</v>
      </c>
    </row>
    <row r="36" spans="1:7">
      <c r="A36" s="4" t="s">
        <v>93</v>
      </c>
      <c r="E36" s="5" t="n">
        <v>-6461</v>
      </c>
      <c r="G36" s="5" t="n">
        <v>-6461</v>
      </c>
    </row>
    <row r="37" spans="1:7">
      <c r="A37" s="4" t="s">
        <v>112</v>
      </c>
      <c r="C37" s="6" t="n">
        <v>32</v>
      </c>
      <c r="D37" s="5" t="n">
        <v>196664</v>
      </c>
      <c r="E37" s="5" t="n">
        <v>-45437</v>
      </c>
      <c r="F37" s="5" t="n">
        <v>-1223</v>
      </c>
      <c r="G37" s="5" t="n">
        <v>150036</v>
      </c>
    </row>
    <row r="38" spans="1:7">
      <c r="A38" s="4" t="s">
        <v>113</v>
      </c>
      <c r="C38" s="5" t="n">
        <v>31553672</v>
      </c>
    </row>
    <row r="39" spans="1:7">
      <c r="A39" s="4" t="s">
        <v>120</v>
      </c>
      <c r="C39" s="6" t="n">
        <v>32</v>
      </c>
      <c r="D39" s="5" t="n">
        <v>198645</v>
      </c>
      <c r="E39" s="5" t="n">
        <v>-59766</v>
      </c>
      <c r="F39" s="5" t="n">
        <v>-1055</v>
      </c>
      <c r="G39" s="5" t="n">
        <v>137856</v>
      </c>
    </row>
    <row r="40" spans="1:7">
      <c r="A40" s="4" t="s">
        <v>121</v>
      </c>
      <c r="C40" s="5" t="n">
        <v>31656950</v>
      </c>
    </row>
    <row r="41" spans="1:7">
      <c r="A41" s="3" t="s">
        <v>104</v>
      </c>
    </row>
    <row r="42" spans="1:7">
      <c r="A42" s="4" t="s">
        <v>105</v>
      </c>
      <c r="F42" s="5" t="n">
        <v>-182</v>
      </c>
      <c r="G42" s="5" t="n">
        <v>-182</v>
      </c>
    </row>
    <row r="43" spans="1:7">
      <c r="A43" s="4" t="s">
        <v>106</v>
      </c>
      <c r="F43" s="5" t="n">
        <v>65</v>
      </c>
      <c r="G43" s="5" t="n">
        <v>65</v>
      </c>
    </row>
    <row r="44" spans="1:7">
      <c r="A44" s="4" t="s">
        <v>114</v>
      </c>
      <c r="D44" s="5" t="n">
        <v>18</v>
      </c>
      <c r="G44" s="5" t="n">
        <v>18</v>
      </c>
    </row>
    <row r="45" spans="1:7">
      <c r="A45" s="4" t="s">
        <v>115</v>
      </c>
      <c r="C45" s="5" t="n">
        <v>6751</v>
      </c>
    </row>
    <row r="46" spans="1:7">
      <c r="A46" s="4" t="s">
        <v>122</v>
      </c>
      <c r="E46" s="5" t="n">
        <v>93</v>
      </c>
      <c r="G46" s="5" t="n">
        <v>93</v>
      </c>
    </row>
    <row r="47" spans="1:7">
      <c r="A47" s="4" t="s">
        <v>107</v>
      </c>
      <c r="D47" s="5" t="n">
        <v>1810</v>
      </c>
      <c r="G47" s="5" t="n">
        <v>1810</v>
      </c>
    </row>
    <row r="48" spans="1:7">
      <c r="A48" s="4" t="s">
        <v>93</v>
      </c>
      <c r="E48" s="5" t="n">
        <v>-9508</v>
      </c>
      <c r="G48" s="5" t="n">
        <v>-9508</v>
      </c>
    </row>
    <row r="49" spans="1:7">
      <c r="A49" s="4" t="s">
        <v>123</v>
      </c>
      <c r="C49" s="6" t="n">
        <v>32</v>
      </c>
      <c r="D49" s="5" t="n">
        <v>200473</v>
      </c>
      <c r="E49" s="5" t="n">
        <v>-69181</v>
      </c>
      <c r="F49" s="5" t="n">
        <v>-1172</v>
      </c>
      <c r="G49" s="5" t="n">
        <v>130152</v>
      </c>
    </row>
    <row r="50" spans="1:7">
      <c r="A50" s="4" t="s">
        <v>124</v>
      </c>
      <c r="C50" s="5" t="n">
        <v>31663701</v>
      </c>
    </row>
    <row r="51" spans="1:7">
      <c r="A51" s="4" t="s">
        <v>120</v>
      </c>
      <c r="C51" s="6" t="n">
        <v>32</v>
      </c>
      <c r="D51" s="5" t="n">
        <v>198645</v>
      </c>
      <c r="E51" s="5" t="n">
        <v>-59766</v>
      </c>
      <c r="F51" s="5" t="n">
        <v>-1055</v>
      </c>
      <c r="G51" s="5" t="n">
        <v>137856</v>
      </c>
    </row>
    <row r="52" spans="1:7">
      <c r="A52" s="4" t="s">
        <v>121</v>
      </c>
      <c r="C52" s="5" t="n">
        <v>31656950</v>
      </c>
    </row>
    <row r="53" spans="1:7">
      <c r="A53" s="3" t="s">
        <v>104</v>
      </c>
    </row>
    <row r="54" spans="1:7">
      <c r="A54" s="4" t="s">
        <v>105</v>
      </c>
      <c r="G54" s="5" t="n">
        <v>-400</v>
      </c>
    </row>
    <row r="55" spans="1:7">
      <c r="A55" s="4" t="s">
        <v>106</v>
      </c>
      <c r="G55" s="6" t="n">
        <v>25</v>
      </c>
    </row>
    <row r="56" spans="1:7">
      <c r="A56" s="4" t="s">
        <v>115</v>
      </c>
      <c r="G56" s="5" t="n">
        <v>62396</v>
      </c>
    </row>
    <row r="57" spans="1:7">
      <c r="A57" s="4" t="s">
        <v>93</v>
      </c>
      <c r="G57" s="6" t="n">
        <v>-20647</v>
      </c>
    </row>
    <row r="58" spans="1:7">
      <c r="A58" s="4" t="s">
        <v>125</v>
      </c>
      <c r="C58" s="6" t="n">
        <v>32</v>
      </c>
      <c r="D58" s="5" t="n">
        <v>202359</v>
      </c>
      <c r="E58" s="5" t="n">
        <v>-80320</v>
      </c>
      <c r="F58" s="5" t="n">
        <v>-1430</v>
      </c>
      <c r="G58" s="5" t="n">
        <v>120641</v>
      </c>
    </row>
    <row r="59" spans="1:7">
      <c r="A59" s="4" t="s">
        <v>126</v>
      </c>
      <c r="C59" s="5" t="n">
        <v>31719346</v>
      </c>
    </row>
    <row r="60" spans="1:7">
      <c r="A60" s="4" t="s">
        <v>123</v>
      </c>
      <c r="C60" s="6" t="n">
        <v>32</v>
      </c>
      <c r="D60" s="5" t="n">
        <v>200473</v>
      </c>
      <c r="E60" s="5" t="n">
        <v>-69181</v>
      </c>
      <c r="F60" s="5" t="n">
        <v>-1172</v>
      </c>
      <c r="G60" s="5" t="n">
        <v>130152</v>
      </c>
    </row>
    <row r="61" spans="1:7">
      <c r="A61" s="4" t="s">
        <v>124</v>
      </c>
      <c r="C61" s="5" t="n">
        <v>31663701</v>
      </c>
    </row>
    <row r="62" spans="1:7">
      <c r="A62" s="3" t="s">
        <v>104</v>
      </c>
    </row>
    <row r="63" spans="1:7">
      <c r="A63" s="4" t="s">
        <v>105</v>
      </c>
      <c r="F63" s="5" t="n">
        <v>-218</v>
      </c>
      <c r="G63" s="5" t="n">
        <v>-218</v>
      </c>
    </row>
    <row r="64" spans="1:7">
      <c r="A64" s="4" t="s">
        <v>106</v>
      </c>
      <c r="F64" s="5" t="n">
        <v>-40</v>
      </c>
      <c r="G64" s="5" t="n">
        <v>-40</v>
      </c>
    </row>
    <row r="65" spans="1:7">
      <c r="A65" s="4" t="s">
        <v>114</v>
      </c>
      <c r="D65" s="5" t="n">
        <v>105</v>
      </c>
      <c r="G65" s="5" t="n">
        <v>105</v>
      </c>
    </row>
    <row r="66" spans="1:7">
      <c r="A66" s="4" t="s">
        <v>115</v>
      </c>
      <c r="C66" s="5" t="n">
        <v>55645</v>
      </c>
    </row>
    <row r="67" spans="1:7">
      <c r="A67" s="4" t="s">
        <v>107</v>
      </c>
      <c r="D67" s="5" t="n">
        <v>1781</v>
      </c>
      <c r="G67" s="5" t="n">
        <v>1781</v>
      </c>
    </row>
    <row r="68" spans="1:7">
      <c r="A68" s="4" t="s">
        <v>93</v>
      </c>
      <c r="E68" s="5" t="n">
        <v>-11139</v>
      </c>
      <c r="G68" s="5" t="n">
        <v>-11139</v>
      </c>
    </row>
    <row r="69" spans="1:7">
      <c r="A69" s="4" t="s">
        <v>125</v>
      </c>
      <c r="C69" s="6" t="n">
        <v>32</v>
      </c>
      <c r="D69" s="6" t="n">
        <v>202359</v>
      </c>
      <c r="E69" s="6" t="n">
        <v>-80320</v>
      </c>
      <c r="F69" s="6" t="n">
        <v>-1430</v>
      </c>
      <c r="G69" s="6" t="n">
        <v>120641</v>
      </c>
    </row>
    <row r="70" spans="1:7">
      <c r="A70" s="4" t="s">
        <v>126</v>
      </c>
      <c r="C70" s="5" t="n">
        <v>31719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553</v>
      </c>
      <c r="B1" s="2" t="s">
        <v>74</v>
      </c>
      <c r="D1" s="2" t="s">
        <v>1</v>
      </c>
    </row>
    <row r="2" spans="1:5">
      <c r="B2" s="2" t="s">
        <v>2</v>
      </c>
      <c r="C2" s="2" t="s">
        <v>75</v>
      </c>
      <c r="D2" s="2" t="s">
        <v>2</v>
      </c>
      <c r="E2" s="2" t="s">
        <v>75</v>
      </c>
    </row>
    <row r="3" spans="1:5">
      <c r="A3" s="3" t="s">
        <v>554</v>
      </c>
    </row>
    <row r="4" spans="1:5">
      <c r="A4" s="4" t="s">
        <v>555</v>
      </c>
      <c r="B4" s="6" t="n">
        <v>4873</v>
      </c>
      <c r="D4" s="6" t="n">
        <v>4873</v>
      </c>
    </row>
    <row r="5" spans="1:5">
      <c r="A5" s="4" t="s">
        <v>556</v>
      </c>
      <c r="B5" s="5" t="n">
        <v>7105</v>
      </c>
      <c r="D5" s="5" t="n">
        <v>7105</v>
      </c>
    </row>
    <row r="6" spans="1:5">
      <c r="A6" s="4" t="s">
        <v>557</v>
      </c>
      <c r="B6" s="5" t="n">
        <v>11978</v>
      </c>
      <c r="D6" s="5" t="n">
        <v>11978</v>
      </c>
    </row>
    <row r="7" spans="1:5">
      <c r="A7" s="4" t="s">
        <v>49</v>
      </c>
      <c r="B7" s="5" t="n">
        <v>631</v>
      </c>
      <c r="D7" s="5" t="n">
        <v>631</v>
      </c>
    </row>
    <row r="8" spans="1:5">
      <c r="A8" s="4" t="s">
        <v>558</v>
      </c>
      <c r="B8" s="5" t="n">
        <v>34</v>
      </c>
      <c r="D8" s="5" t="n">
        <v>34</v>
      </c>
    </row>
    <row r="9" spans="1:5">
      <c r="A9" s="4" t="s">
        <v>55</v>
      </c>
      <c r="B9" s="5" t="n">
        <v>4384</v>
      </c>
      <c r="D9" s="5" t="n">
        <v>4384</v>
      </c>
    </row>
    <row r="10" spans="1:5">
      <c r="A10" s="4" t="s">
        <v>56</v>
      </c>
      <c r="B10" s="5" t="n">
        <v>4772</v>
      </c>
      <c r="D10" s="5" t="n">
        <v>4772</v>
      </c>
    </row>
    <row r="11" spans="1:5">
      <c r="A11" s="4" t="s">
        <v>548</v>
      </c>
      <c r="B11" s="5" t="n">
        <v>9821</v>
      </c>
      <c r="D11" s="5" t="n">
        <v>9821</v>
      </c>
    </row>
    <row r="12" spans="1:5">
      <c r="A12" s="3" t="s">
        <v>559</v>
      </c>
    </row>
    <row r="13" spans="1:5">
      <c r="A13" s="4" t="s">
        <v>560</v>
      </c>
      <c r="B13" s="5" t="n">
        <v>327</v>
      </c>
    </row>
    <row r="14" spans="1:5">
      <c r="A14" s="4" t="s">
        <v>561</v>
      </c>
      <c r="B14" s="5" t="n">
        <v>5152</v>
      </c>
      <c r="D14" s="5" t="n">
        <v>5152</v>
      </c>
    </row>
    <row r="15" spans="1:5">
      <c r="A15" s="4" t="s">
        <v>562</v>
      </c>
      <c r="B15" s="6" t="n">
        <v>7165</v>
      </c>
      <c r="D15" s="6" t="n">
        <v>7165</v>
      </c>
    </row>
    <row r="16" spans="1:5">
      <c r="A16" s="4" t="s">
        <v>563</v>
      </c>
      <c r="B16" s="4" t="s">
        <v>564</v>
      </c>
      <c r="D16" s="4" t="s">
        <v>564</v>
      </c>
    </row>
    <row r="17" spans="1:5">
      <c r="A17" s="4" t="s">
        <v>565</v>
      </c>
      <c r="B17" s="4" t="s">
        <v>566</v>
      </c>
      <c r="D17" s="4" t="s">
        <v>566</v>
      </c>
    </row>
    <row r="18" spans="1:5">
      <c r="A18" s="4" t="s">
        <v>567</v>
      </c>
      <c r="B18" s="4" t="s">
        <v>568</v>
      </c>
      <c r="D18" s="4" t="s">
        <v>568</v>
      </c>
    </row>
    <row r="19" spans="1:5">
      <c r="A19" s="4" t="s">
        <v>569</v>
      </c>
      <c r="B19" s="4" t="s">
        <v>570</v>
      </c>
      <c r="D19" s="4" t="s">
        <v>570</v>
      </c>
    </row>
    <row r="20" spans="1:5">
      <c r="A20" s="4" t="s">
        <v>571</v>
      </c>
      <c r="B20" s="6" t="n">
        <v>492</v>
      </c>
      <c r="C20" s="6" t="n">
        <v>33</v>
      </c>
      <c r="D20" s="6" t="n">
        <v>606</v>
      </c>
      <c r="E20" s="6"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182</v>
      </c>
    </row>
    <row r="3" spans="1:3">
      <c r="A3" s="4" t="s">
        <v>573</v>
      </c>
      <c r="B3" s="6" t="n">
        <v>6116</v>
      </c>
      <c r="C3" s="6" t="n">
        <v>4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574</v>
      </c>
      <c r="B1" s="2" t="s">
        <v>1</v>
      </c>
    </row>
    <row r="2" spans="1:3">
      <c r="B2" s="2" t="s">
        <v>575</v>
      </c>
      <c r="C2" s="2" t="s">
        <v>519</v>
      </c>
    </row>
    <row r="3" spans="1:3">
      <c r="A3" s="3" t="s">
        <v>576</v>
      </c>
    </row>
    <row r="4" spans="1:3">
      <c r="A4" s="4" t="s">
        <v>577</v>
      </c>
      <c r="B4" s="5" t="n">
        <v>2</v>
      </c>
    </row>
    <row r="5" spans="1:3">
      <c r="A5" s="4" t="s">
        <v>578</v>
      </c>
      <c r="B5" s="6" t="n">
        <v>3528</v>
      </c>
      <c r="C5" s="6" t="n">
        <v>12159</v>
      </c>
    </row>
    <row r="6" spans="1:3">
      <c r="A6" s="4" t="s">
        <v>579</v>
      </c>
    </row>
    <row r="7" spans="1:3">
      <c r="A7" s="3" t="s">
        <v>576</v>
      </c>
    </row>
    <row r="8" spans="1:3">
      <c r="A8" s="4" t="s">
        <v>578</v>
      </c>
      <c r="B8" s="5" t="n">
        <v>3022</v>
      </c>
      <c r="C8" s="5" t="n">
        <v>11648</v>
      </c>
    </row>
    <row r="9" spans="1:3">
      <c r="A9" s="4" t="s">
        <v>580</v>
      </c>
    </row>
    <row r="10" spans="1:3">
      <c r="A10" s="3" t="s">
        <v>576</v>
      </c>
    </row>
    <row r="11" spans="1:3">
      <c r="A11" s="4" t="s">
        <v>578</v>
      </c>
      <c r="B11" s="6" t="n">
        <v>506</v>
      </c>
      <c r="C11" s="6" t="n">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415</v>
      </c>
    </row>
    <row r="2" spans="1:3">
      <c r="B2" s="2" t="s">
        <v>416</v>
      </c>
      <c r="C2" s="2" t="s">
        <v>417</v>
      </c>
    </row>
    <row r="3" spans="1:3">
      <c r="A3" s="3" t="s">
        <v>582</v>
      </c>
    </row>
    <row r="4" spans="1:3">
      <c r="A4" s="4" t="s">
        <v>423</v>
      </c>
      <c r="B4" s="5" t="n">
        <v>287559</v>
      </c>
      <c r="C4" s="5" t="n">
        <v>287559</v>
      </c>
    </row>
    <row r="5" spans="1:3">
      <c r="A5" s="4" t="s">
        <v>424</v>
      </c>
      <c r="B5" s="6" t="n">
        <v>4568</v>
      </c>
      <c r="C5" s="6" t="n">
        <v>4568</v>
      </c>
    </row>
    <row r="6" spans="1:3">
      <c r="A6" s="4" t="s">
        <v>425</v>
      </c>
      <c r="B6" s="5" t="n">
        <v>137</v>
      </c>
      <c r="C6" s="5" t="n">
        <v>137</v>
      </c>
    </row>
    <row r="7" spans="1:3">
      <c r="A7" s="4" t="s">
        <v>426</v>
      </c>
      <c r="B7" s="6" t="n">
        <v>4431</v>
      </c>
      <c r="C7" s="6" t="n">
        <v>44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74</v>
      </c>
    </row>
    <row r="2" spans="1:2">
      <c r="B2" s="2" t="s">
        <v>128</v>
      </c>
    </row>
    <row r="3" spans="1:2">
      <c r="A3" s="4" t="s">
        <v>100</v>
      </c>
    </row>
    <row r="4" spans="1:2">
      <c r="A4" s="4" t="s">
        <v>129</v>
      </c>
      <c r="B4" s="6" t="n">
        <v>99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0</v>
      </c>
      <c r="B1" s="2" t="s">
        <v>74</v>
      </c>
      <c r="C1" s="2" t="s">
        <v>1</v>
      </c>
    </row>
    <row r="2" spans="1:4">
      <c r="B2" s="2" t="s">
        <v>75</v>
      </c>
      <c r="C2" s="2" t="s">
        <v>2</v>
      </c>
      <c r="D2" s="2" t="s">
        <v>75</v>
      </c>
    </row>
    <row r="3" spans="1:4">
      <c r="A3" s="3" t="s">
        <v>131</v>
      </c>
    </row>
    <row r="4" spans="1:4">
      <c r="A4" s="4" t="s">
        <v>93</v>
      </c>
      <c r="C4" s="6" t="n">
        <v>-20647</v>
      </c>
      <c r="D4" s="6" t="n">
        <v>-16505</v>
      </c>
    </row>
    <row r="5" spans="1:4">
      <c r="A5" s="3" t="s">
        <v>132</v>
      </c>
    </row>
    <row r="6" spans="1:4">
      <c r="A6" s="4" t="s">
        <v>107</v>
      </c>
      <c r="B6" s="6" t="n">
        <v>718</v>
      </c>
      <c r="C6" s="5" t="n">
        <v>3591</v>
      </c>
      <c r="D6" s="5" t="n">
        <v>943</v>
      </c>
    </row>
    <row r="7" spans="1:4">
      <c r="A7" s="4" t="s">
        <v>133</v>
      </c>
      <c r="B7" s="5" t="n">
        <v>36</v>
      </c>
      <c r="C7" s="5" t="n">
        <v>84</v>
      </c>
      <c r="D7" s="5" t="n">
        <v>69</v>
      </c>
    </row>
    <row r="8" spans="1:4">
      <c r="A8" s="4" t="s">
        <v>85</v>
      </c>
      <c r="B8" s="5" t="n">
        <v>2</v>
      </c>
      <c r="D8" s="5" t="n">
        <v>5452</v>
      </c>
    </row>
    <row r="9" spans="1:4">
      <c r="A9" s="4" t="s">
        <v>134</v>
      </c>
      <c r="C9" s="5" t="n">
        <v>-730</v>
      </c>
      <c r="D9" s="5" t="n">
        <v>-544</v>
      </c>
    </row>
    <row r="10" spans="1:4">
      <c r="A10" s="4" t="s">
        <v>135</v>
      </c>
      <c r="C10" s="5" t="n">
        <v>14</v>
      </c>
    </row>
    <row r="11" spans="1:4">
      <c r="A11" s="3" t="s">
        <v>136</v>
      </c>
    </row>
    <row r="12" spans="1:4">
      <c r="A12" s="4" t="s">
        <v>36</v>
      </c>
      <c r="C12" s="5" t="n">
        <v>-1241</v>
      </c>
      <c r="D12" s="5" t="n">
        <v>-344</v>
      </c>
    </row>
    <row r="13" spans="1:4">
      <c r="A13" s="4" t="s">
        <v>37</v>
      </c>
      <c r="C13" s="5" t="n">
        <v>-2128</v>
      </c>
      <c r="D13" s="5" t="n">
        <v>-1034</v>
      </c>
    </row>
    <row r="14" spans="1:4">
      <c r="A14" s="4" t="s">
        <v>137</v>
      </c>
      <c r="C14" s="5" t="n">
        <v>250</v>
      </c>
    </row>
    <row r="15" spans="1:4">
      <c r="A15" s="4" t="s">
        <v>138</v>
      </c>
      <c r="C15" s="5" t="n">
        <v>60</v>
      </c>
    </row>
    <row r="16" spans="1:4">
      <c r="A16" s="4" t="s">
        <v>42</v>
      </c>
      <c r="C16" s="5" t="n">
        <v>-12433</v>
      </c>
    </row>
    <row r="17" spans="1:4">
      <c r="A17" s="4" t="s">
        <v>47</v>
      </c>
      <c r="C17" s="5" t="n">
        <v>-900</v>
      </c>
      <c r="D17" s="5" t="n">
        <v>150</v>
      </c>
    </row>
    <row r="18" spans="1:4">
      <c r="A18" s="4" t="s">
        <v>48</v>
      </c>
      <c r="C18" s="5" t="n">
        <v>669</v>
      </c>
      <c r="D18" s="5" t="n">
        <v>-1417</v>
      </c>
    </row>
    <row r="19" spans="1:4">
      <c r="A19" s="4" t="s">
        <v>139</v>
      </c>
      <c r="C19" s="5" t="n">
        <v>-144</v>
      </c>
    </row>
    <row r="20" spans="1:4">
      <c r="A20" s="4" t="s">
        <v>140</v>
      </c>
      <c r="D20" s="5" t="n">
        <v>-12</v>
      </c>
    </row>
    <row r="21" spans="1:4">
      <c r="A21" s="4" t="s">
        <v>141</v>
      </c>
      <c r="C21" s="5" t="n">
        <v>-33555</v>
      </c>
      <c r="D21" s="5" t="n">
        <v>-13242</v>
      </c>
    </row>
    <row r="22" spans="1:4">
      <c r="A22" s="3" t="s">
        <v>142</v>
      </c>
    </row>
    <row r="23" spans="1:4">
      <c r="A23" s="4" t="s">
        <v>143</v>
      </c>
      <c r="C23" s="5" t="n">
        <v>-1146</v>
      </c>
      <c r="D23" s="5" t="n">
        <v>-119</v>
      </c>
    </row>
    <row r="24" spans="1:4">
      <c r="A24" s="4" t="s">
        <v>144</v>
      </c>
      <c r="C24" s="5" t="n">
        <v>-30628</v>
      </c>
      <c r="D24" s="5" t="n">
        <v>-110850</v>
      </c>
    </row>
    <row r="25" spans="1:4">
      <c r="A25" s="4" t="s">
        <v>145</v>
      </c>
      <c r="C25" s="5" t="n">
        <v>83909</v>
      </c>
      <c r="D25" s="5" t="n">
        <v>30750</v>
      </c>
    </row>
    <row r="26" spans="1:4">
      <c r="A26" s="4" t="s">
        <v>146</v>
      </c>
      <c r="C26" s="5" t="n">
        <v>52135</v>
      </c>
      <c r="D26" s="5" t="n">
        <v>-80219</v>
      </c>
    </row>
    <row r="27" spans="1:4">
      <c r="A27" s="3" t="s">
        <v>147</v>
      </c>
    </row>
    <row r="28" spans="1:4">
      <c r="A28" s="4" t="s">
        <v>148</v>
      </c>
      <c r="C28" s="5" t="n">
        <v>10000</v>
      </c>
    </row>
    <row r="29" spans="1:4">
      <c r="A29" s="4" t="s">
        <v>149</v>
      </c>
      <c r="C29" s="5" t="n">
        <v>-355</v>
      </c>
      <c r="D29" s="5" t="n">
        <v>-2157</v>
      </c>
    </row>
    <row r="30" spans="1:4">
      <c r="A30" s="4" t="s">
        <v>114</v>
      </c>
      <c r="C30" s="5" t="n">
        <v>123</v>
      </c>
      <c r="D30" s="5" t="n">
        <v>12</v>
      </c>
    </row>
    <row r="31" spans="1:4">
      <c r="A31" s="4" t="s">
        <v>150</v>
      </c>
      <c r="D31" s="5" t="n">
        <v>103341</v>
      </c>
    </row>
    <row r="32" spans="1:4">
      <c r="A32" s="4" t="s">
        <v>151</v>
      </c>
      <c r="C32" s="5" t="n">
        <v>9768</v>
      </c>
      <c r="D32" s="5" t="n">
        <v>101196</v>
      </c>
    </row>
    <row r="33" spans="1:4">
      <c r="A33" s="4" t="s">
        <v>152</v>
      </c>
      <c r="C33" s="5" t="n">
        <v>-304</v>
      </c>
      <c r="D33" s="5" t="n">
        <v>-928</v>
      </c>
    </row>
    <row r="34" spans="1:4">
      <c r="A34" s="4" t="s">
        <v>153</v>
      </c>
      <c r="C34" s="5" t="n">
        <v>28044</v>
      </c>
      <c r="D34" s="5" t="n">
        <v>6807</v>
      </c>
    </row>
    <row r="35" spans="1:4">
      <c r="A35" s="4" t="s">
        <v>154</v>
      </c>
      <c r="C35" s="5" t="n">
        <v>26890</v>
      </c>
      <c r="D35" s="5" t="n">
        <v>17661</v>
      </c>
    </row>
    <row r="36" spans="1:4">
      <c r="A36" s="4" t="s">
        <v>155</v>
      </c>
      <c r="B36" s="5" t="n">
        <v>24468</v>
      </c>
      <c r="C36" s="5" t="n">
        <v>54934</v>
      </c>
      <c r="D36" s="5" t="n">
        <v>24468</v>
      </c>
    </row>
    <row r="37" spans="1:4">
      <c r="A37" s="3" t="s">
        <v>156</v>
      </c>
    </row>
    <row r="38" spans="1:4">
      <c r="A38" s="4" t="s">
        <v>111</v>
      </c>
      <c r="B38" s="5" t="n">
        <v>86361</v>
      </c>
      <c r="D38" s="5" t="n">
        <v>86361</v>
      </c>
    </row>
    <row r="39" spans="1:4">
      <c r="A39" s="4" t="s">
        <v>157</v>
      </c>
      <c r="B39" s="6" t="n">
        <v>7094</v>
      </c>
      <c r="D39" s="5" t="n">
        <v>7094</v>
      </c>
    </row>
    <row r="40" spans="1:4">
      <c r="A40" s="4" t="s">
        <v>158</v>
      </c>
      <c r="C40" s="5" t="n">
        <v>25</v>
      </c>
      <c r="D40" s="6" t="n">
        <v>1</v>
      </c>
    </row>
    <row r="41" spans="1:4">
      <c r="A41" s="4" t="s">
        <v>159</v>
      </c>
      <c r="C41" s="5" t="n">
        <v>1825</v>
      </c>
    </row>
    <row r="42" spans="1:4">
      <c r="A42" s="4" t="s">
        <v>160</v>
      </c>
      <c r="C42" s="5" t="n">
        <v>7165</v>
      </c>
    </row>
    <row r="43" spans="1:4">
      <c r="A43" s="4" t="s">
        <v>161</v>
      </c>
      <c r="C43" s="6" t="n">
        <v>515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20:48Z</dcterms:created>
  <dcterms:modified xmlns:dcterms="http://purl.org/dc/terms/" xmlns:xsi="http://www.w3.org/2001/XMLSchema-instance" xsi:type="dcterms:W3CDTF">2019-11-12T09:20:48Z</dcterms:modified>
</cp:coreProperties>
</file>